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AL ESTATE ACQUISITIONS" sheetId="10" state="visible" r:id="rId10"/>
    <sheet xmlns:r="http://schemas.openxmlformats.org/officeDocument/2006/relationships" name="REAL ESTATE DISPOSITIONS" sheetId="11" state="visible" r:id="rId11"/>
    <sheet xmlns:r="http://schemas.openxmlformats.org/officeDocument/2006/relationships" name="INVESTMENT IN REAL ESTATE PROPE" sheetId="12" state="visible" r:id="rId12"/>
    <sheet xmlns:r="http://schemas.openxmlformats.org/officeDocument/2006/relationships" name="INVESTMENT IN UNCONSOLIDATED JO" sheetId="13" state="visible" r:id="rId13"/>
    <sheet xmlns:r="http://schemas.openxmlformats.org/officeDocument/2006/relationships" name="DEBT" sheetId="14" state="visible" r:id="rId14"/>
    <sheet xmlns:r="http://schemas.openxmlformats.org/officeDocument/2006/relationships" name="FAIR VALUE"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MMARY OF SIGNIFICANT ACCOUN20" sheetId="20" state="visible" r:id="rId20"/>
    <sheet xmlns:r="http://schemas.openxmlformats.org/officeDocument/2006/relationships" name="REAL ESTATE ACQUISITIONS (Table" sheetId="21" state="visible" r:id="rId21"/>
    <sheet xmlns:r="http://schemas.openxmlformats.org/officeDocument/2006/relationships" name="INVESTMENT IN REAL ESTATE PRO22" sheetId="22" state="visible" r:id="rId22"/>
    <sheet xmlns:r="http://schemas.openxmlformats.org/officeDocument/2006/relationships" name="INVESTMENT IN UNCONSOLIDATED 23" sheetId="23" state="visible" r:id="rId23"/>
    <sheet xmlns:r="http://schemas.openxmlformats.org/officeDocument/2006/relationships" name="DEBT (Tables)" sheetId="24" state="visible" r:id="rId24"/>
    <sheet xmlns:r="http://schemas.openxmlformats.org/officeDocument/2006/relationships" name="FAIR VALUE (Tables)" sheetId="25" state="visible" r:id="rId25"/>
    <sheet xmlns:r="http://schemas.openxmlformats.org/officeDocument/2006/relationships" name="STOCKHOLDERS' EQUITY (Tables)" sheetId="26" state="visible" r:id="rId26"/>
    <sheet xmlns:r="http://schemas.openxmlformats.org/officeDocument/2006/relationships" name="SHARE-BASED COMPENSATION (Table" sheetId="27" state="visible" r:id="rId27"/>
    <sheet xmlns:r="http://schemas.openxmlformats.org/officeDocument/2006/relationships" name="RELATED PARTY TRANSACTIONS (Tab" sheetId="28" state="visible" r:id="rId28"/>
    <sheet xmlns:r="http://schemas.openxmlformats.org/officeDocument/2006/relationships" name="BASIS OF PRESENTATION (Details)" sheetId="29" state="visible" r:id="rId29"/>
    <sheet xmlns:r="http://schemas.openxmlformats.org/officeDocument/2006/relationships" name="REAL ESTATE ACQUISITIONS - Narr" sheetId="30" state="visible" r:id="rId30"/>
    <sheet xmlns:r="http://schemas.openxmlformats.org/officeDocument/2006/relationships" name="REAL ESTATE ACQUISITIONS - Summ" sheetId="31" state="visible" r:id="rId31"/>
    <sheet xmlns:r="http://schemas.openxmlformats.org/officeDocument/2006/relationships" name="REAL ESTATE ACQUISITIONS - Weig" sheetId="32" state="visible" r:id="rId32"/>
    <sheet xmlns:r="http://schemas.openxmlformats.org/officeDocument/2006/relationships" name="REAL ESTATE DISPOSITIONS (Detai" sheetId="33" state="visible" r:id="rId33"/>
    <sheet xmlns:r="http://schemas.openxmlformats.org/officeDocument/2006/relationships" name="INVESTMENT IN REAL ESTATE PRO34" sheetId="34" state="visible" r:id="rId34"/>
    <sheet xmlns:r="http://schemas.openxmlformats.org/officeDocument/2006/relationships" name="INVESTMENT IN REAL ESTATE PRO35" sheetId="35" state="visible" r:id="rId35"/>
    <sheet xmlns:r="http://schemas.openxmlformats.org/officeDocument/2006/relationships" name="INVESTMENT IN REAL ESTATE PRO36" sheetId="36" state="visible" r:id="rId36"/>
    <sheet xmlns:r="http://schemas.openxmlformats.org/officeDocument/2006/relationships" name="INVESTMENT IN REAL ESTATE PRO37" sheetId="37" state="visible" r:id="rId37"/>
    <sheet xmlns:r="http://schemas.openxmlformats.org/officeDocument/2006/relationships" name="INVESTMENT IN REAL ESTATE PRO38" sheetId="38" state="visible" r:id="rId38"/>
    <sheet xmlns:r="http://schemas.openxmlformats.org/officeDocument/2006/relationships" name="INVESTMENT IN UNCONSOLIDATED 39" sheetId="39" state="visible" r:id="rId39"/>
    <sheet xmlns:r="http://schemas.openxmlformats.org/officeDocument/2006/relationships" name="DEBT - Summary of Debt (Details" sheetId="40" state="visible" r:id="rId40"/>
    <sheet xmlns:r="http://schemas.openxmlformats.org/officeDocument/2006/relationships" name="DEBT - Summary of Debt (Footnot" sheetId="41" state="visible" r:id="rId41"/>
    <sheet xmlns:r="http://schemas.openxmlformats.org/officeDocument/2006/relationships" name="DEBT - Principal Payments Due o" sheetId="42" state="visible" r:id="rId42"/>
    <sheet xmlns:r="http://schemas.openxmlformats.org/officeDocument/2006/relationships" name="DEBT - Narrative (Details)" sheetId="43" state="visible" r:id="rId43"/>
    <sheet xmlns:r="http://schemas.openxmlformats.org/officeDocument/2006/relationships" name="DEBT - Summary of Location and " sheetId="44" state="visible" r:id="rId44"/>
    <sheet xmlns:r="http://schemas.openxmlformats.org/officeDocument/2006/relationships" name="DEBT - Effect of Derivative Ins" sheetId="45" state="visible" r:id="rId45"/>
    <sheet xmlns:r="http://schemas.openxmlformats.org/officeDocument/2006/relationships" name="FAIR VALUE - Financial Instrume" sheetId="46" state="visible" r:id="rId46"/>
    <sheet xmlns:r="http://schemas.openxmlformats.org/officeDocument/2006/relationships" name="FAIR VALUE - Narrative (Details" sheetId="47" state="visible" r:id="rId47"/>
    <sheet xmlns:r="http://schemas.openxmlformats.org/officeDocument/2006/relationships" name="FAIR VALUE - Carrying Value and" sheetId="48" state="visible" r:id="rId48"/>
    <sheet xmlns:r="http://schemas.openxmlformats.org/officeDocument/2006/relationships" name="STOCKHOLDERS' EQUITY - Narrativ" sheetId="49" state="visible" r:id="rId49"/>
    <sheet xmlns:r="http://schemas.openxmlformats.org/officeDocument/2006/relationships" name="STOCKHOLDERS' EQUITY - Summary " sheetId="50" state="visible" r:id="rId50"/>
    <sheet xmlns:r="http://schemas.openxmlformats.org/officeDocument/2006/relationships" name="STOCKHOLDERS' EQUITY - Summar51" sheetId="51" state="visible" r:id="rId51"/>
    <sheet xmlns:r="http://schemas.openxmlformats.org/officeDocument/2006/relationships" name="STOCKHOLDERS' EQUITY - Distribu" sheetId="52" state="visible" r:id="rId52"/>
    <sheet xmlns:r="http://schemas.openxmlformats.org/officeDocument/2006/relationships" name="STOCKHOLDERS' EQUITY - Redempti" sheetId="53" state="visible" r:id="rId53"/>
    <sheet xmlns:r="http://schemas.openxmlformats.org/officeDocument/2006/relationships" name="SHARE-BASED COMPENSATION - Summ" sheetId="54" state="visible" r:id="rId54"/>
    <sheet xmlns:r="http://schemas.openxmlformats.org/officeDocument/2006/relationships" name="SHARE-BASED COMPENSATION - Comp" sheetId="55" state="visible" r:id="rId55"/>
    <sheet xmlns:r="http://schemas.openxmlformats.org/officeDocument/2006/relationships" name="SHARE-BASED COMPENSATION - Narr" sheetId="56" state="visible" r:id="rId56"/>
    <sheet xmlns:r="http://schemas.openxmlformats.org/officeDocument/2006/relationships" name="RELATED PARTY TRANSACTIONS - Na" sheetId="57" state="visible" r:id="rId57"/>
    <sheet xmlns:r="http://schemas.openxmlformats.org/officeDocument/2006/relationships" name="RELATED PARTY TRANSACTIONS - Su" sheetId="58" state="visible" r:id="rId58"/>
    <sheet xmlns:r="http://schemas.openxmlformats.org/officeDocument/2006/relationships" name="RELATED PARTY TRANSACTIONS - 59" sheetId="59" state="visible" r:id="rId59"/>
    <sheet xmlns:r="http://schemas.openxmlformats.org/officeDocument/2006/relationships" name="RELATED PARTY TRANSACTIONS - Jo" sheetId="60" state="visible" r:id="rId60"/>
    <sheet xmlns:r="http://schemas.openxmlformats.org/officeDocument/2006/relationships" name="RELATED PARTY TRANSACTIONS - Ex" sheetId="61" state="visible" r:id="rId61"/>
    <sheet xmlns:r="http://schemas.openxmlformats.org/officeDocument/2006/relationships" name="RELATED PARTY TRANSACTIONS - Sc" sheetId="62" state="visible" r:id="rId62"/>
  </sheets>
  <definedNames/>
  <calcPr calcId="124519" fullCalcOnLoad="1"/>
</workbook>
</file>

<file path=xl/sharedStrings.xml><?xml version="1.0" encoding="utf-8"?>
<sst xmlns="http://schemas.openxmlformats.org/spreadsheetml/2006/main" uniqueCount="604">
  <si>
    <t>Document and Entity Information - shares</t>
  </si>
  <si>
    <t>9 Months Ended</t>
  </si>
  <si>
    <t>Sep. 30, 2017</t>
  </si>
  <si>
    <t>Nov. 02, 2017</t>
  </si>
  <si>
    <t>Document And Entity Information [Abstract]</t>
  </si>
  <si>
    <t>Entity Registrant Name</t>
  </si>
  <si>
    <t>Industrial Property Trust Inc.</t>
  </si>
  <si>
    <t>Entity Central Index Key</t>
  </si>
  <si>
    <t>Current Fiscal Year End Date</t>
  </si>
  <si>
    <t>--12-31</t>
  </si>
  <si>
    <t>Entity Filer Category</t>
  </si>
  <si>
    <t>Non-accelerated Filer</t>
  </si>
  <si>
    <t>Document Type</t>
  </si>
  <si>
    <t>10-Q</t>
  </si>
  <si>
    <t>Document Period End Date</t>
  </si>
  <si>
    <t>Sep. 30,
		2017</t>
  </si>
  <si>
    <t>Document Fiscal Year Focus</t>
  </si>
  <si>
    <t>Document Fiscal Period Focus</t>
  </si>
  <si>
    <t>Q3</t>
  </si>
  <si>
    <t>Amendment Flag</t>
  </si>
  <si>
    <t>false</t>
  </si>
  <si>
    <t>Class A</t>
  </si>
  <si>
    <t>Class of Stock [Line Items]</t>
  </si>
  <si>
    <t>Entity Common Stock, Shares Outstanding</t>
  </si>
  <si>
    <t>Class T</t>
  </si>
  <si>
    <t>CONDENSED CONSOLIDATED BALANCE SHEETS - USD ($) $ in Thousands</t>
  </si>
  <si>
    <t>Dec. 31, 2016</t>
  </si>
  <si>
    <t>ASSETS</t>
  </si>
  <si>
    <t>Net investment in real estate properties</t>
  </si>
  <si>
    <t>Investment in unconsolidated joint ventures</t>
  </si>
  <si>
    <t>Cash and cash equivalents</t>
  </si>
  <si>
    <t>Restricted cash</t>
  </si>
  <si>
    <t>Straight-line and tenant receivables, net</t>
  </si>
  <si>
    <t>Due from affiliates</t>
  </si>
  <si>
    <t>Other assets</t>
  </si>
  <si>
    <t>Assets held for sale</t>
  </si>
  <si>
    <t>Total assets</t>
  </si>
  <si>
    <t>Liabilities</t>
  </si>
  <si>
    <t>Accounts payable and accrued liabilities</t>
  </si>
  <si>
    <t>Debt, net</t>
  </si>
  <si>
    <t>Due to affiliates</t>
  </si>
  <si>
    <t>Distributions payable</t>
  </si>
  <si>
    <t>Other liabilities</t>
  </si>
  <si>
    <t>Liabilities related to assets held for sale</t>
  </si>
  <si>
    <t>Total liabilities</t>
  </si>
  <si>
    <t>Commitments and contingencies (Note 12)</t>
  </si>
  <si>
    <t xml:space="preserve"> </t>
  </si>
  <si>
    <t>Stockholders' equity:</t>
  </si>
  <si>
    <t>Preferred stock, $0.01 par value - 200,000 shares authorized, none issued and outstanding</t>
  </si>
  <si>
    <t>Additional paid-in capital</t>
  </si>
  <si>
    <t>Accumulated deficit</t>
  </si>
  <si>
    <t>Accumulated other comprehensive income</t>
  </si>
  <si>
    <t>Total stockholders' equity</t>
  </si>
  <si>
    <t>Noncontrolling interests</t>
  </si>
  <si>
    <t>Total equity</t>
  </si>
  <si>
    <t>Total liabilities and equity</t>
  </si>
  <si>
    <t>Common stock, value</t>
  </si>
  <si>
    <t>CONDENSED CONSOLIDATED BALANCE SHEETS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DENSED CONSOLIDATED STATEMENTS OF OPERATIONS (Unaudited) - USD ($) shares in Thousands, $ in Thousands</t>
  </si>
  <si>
    <t>3 Months Ended</t>
  </si>
  <si>
    <t>Sep. 30, 2016</t>
  </si>
  <si>
    <t>Revenues:</t>
  </si>
  <si>
    <t>Rental revenues</t>
  </si>
  <si>
    <t>Total revenues</t>
  </si>
  <si>
    <t>Operating expenses:</t>
  </si>
  <si>
    <t>Rental expenses</t>
  </si>
  <si>
    <t>Real estate-related depreciation and amortization</t>
  </si>
  <si>
    <t>General and administrative expenses</t>
  </si>
  <si>
    <t>Asset management fees, related party</t>
  </si>
  <si>
    <t>Acquisition expenses, related party</t>
  </si>
  <si>
    <t>Acquisition expenses</t>
  </si>
  <si>
    <t>Impairment of real estate property</t>
  </si>
  <si>
    <t>Total operating expenses</t>
  </si>
  <si>
    <t>Operating income (loss)</t>
  </si>
  <si>
    <t>Other expenses (income):</t>
  </si>
  <si>
    <t>Equity in (income) loss of unconsolidated joint ventures</t>
  </si>
  <si>
    <t>Interest expense and other</t>
  </si>
  <si>
    <t>Net gain on disposition of real estate properties</t>
  </si>
  <si>
    <t>Net loss on sell down of joint venture ownership interest</t>
  </si>
  <si>
    <t>Total other expenses</t>
  </si>
  <si>
    <t>Total expenses before expense support</t>
  </si>
  <si>
    <t>Total expense repayment to Advisor</t>
  </si>
  <si>
    <t>Net expenses after expense support</t>
  </si>
  <si>
    <t>Net loss</t>
  </si>
  <si>
    <t>Net income attributable to noncontrolling interests</t>
  </si>
  <si>
    <t>Net loss attributable to common stockholders</t>
  </si>
  <si>
    <t>Weighted-average shares outstanding (in shares)</t>
  </si>
  <si>
    <t>Net loss per common share-basic and diluted (usd per share)</t>
  </si>
  <si>
    <t>CONDENSED CONSOLIDATED STATEMENTS OF COMPREHENSIVE LOSS (Unaudited) - USD ($) $ in Thousands</t>
  </si>
  <si>
    <t>Statement of Comprehensive Income [Abstract]</t>
  </si>
  <si>
    <t>Unrealized (loss) gain on derivative instruments, net</t>
  </si>
  <si>
    <t>Comprehensive loss attributable to common stockholders</t>
  </si>
  <si>
    <t>CONDENSED CONSOLIDATED STATEMENT OF EQUITY (Unaudited) - 9 months ended Sep. 30, 2017 - USD ($) shares in Thousands, $ in Thousands</t>
  </si>
  <si>
    <t>Total</t>
  </si>
  <si>
    <t>Common Stock</t>
  </si>
  <si>
    <t>Additional Paid-In Capital</t>
  </si>
  <si>
    <t>Accumulated Deficit</t>
  </si>
  <si>
    <t>Accumulated Other Comprehensive Income</t>
  </si>
  <si>
    <t>Noncontrolling Interests</t>
  </si>
  <si>
    <t>Beginning balance at Dec. 31, 2016</t>
  </si>
  <si>
    <t>Beginning balance, shares at Dec. 31, 2016</t>
  </si>
  <si>
    <t>Increase (Decrease) in Stockholders' Equity [Roll Forward]</t>
  </si>
  <si>
    <t>Net (loss) income</t>
  </si>
  <si>
    <t>Unrealized loss on derivative instruments</t>
  </si>
  <si>
    <t>Issuance of common stock</t>
  </si>
  <si>
    <t>Issuance of common stock, shares</t>
  </si>
  <si>
    <t>Share-based compensation</t>
  </si>
  <si>
    <t>Upfront offering costs, including sales commissions, dealer manager fees, and offering costs</t>
  </si>
  <si>
    <t>Trailing offering costs, consisting of distribution fees</t>
  </si>
  <si>
    <t>Redemptions of common stock</t>
  </si>
  <si>
    <t>Redemptions of common stock, shares</t>
  </si>
  <si>
    <t>Distributions on common stock and dividends on noncontrolling interests</t>
  </si>
  <si>
    <t>Ending balance at Sep. 30, 2017</t>
  </si>
  <si>
    <t>Ending balance, shares at Sep. 30, 2017</t>
  </si>
  <si>
    <t>CONDENSED CONSOLIDATED STATEMENTS OF CASH FLOWS (Unaudited) - USD ($) $ in Thousands</t>
  </si>
  <si>
    <t>Operating activities:</t>
  </si>
  <si>
    <t>Adjustments to reconcile net loss to net cash provided by operating activities:</t>
  </si>
  <si>
    <t>Straight-line rent and amortization of above- and below-market leases</t>
  </si>
  <si>
    <t>Other</t>
  </si>
  <si>
    <t>Changes in operating assets and liabilities:</t>
  </si>
  <si>
    <t>Tenant receivables, restricted cash and other assets</t>
  </si>
  <si>
    <t>Accounts payable, accrued expenses and other liabilities</t>
  </si>
  <si>
    <t>Due from / to affiliates, net</t>
  </si>
  <si>
    <t>Net cash provided by operating activities</t>
  </si>
  <si>
    <t>Investing activities:</t>
  </si>
  <si>
    <t>Real estate acquisitions</t>
  </si>
  <si>
    <t>Acquisition deposits</t>
  </si>
  <si>
    <t>Proceeds from the disposition of real estate properties</t>
  </si>
  <si>
    <t>Capital expenditures and development activities</t>
  </si>
  <si>
    <t>Distributions from joint ventures</t>
  </si>
  <si>
    <t>Net proceeds from sale of joint venture ownership interest</t>
  </si>
  <si>
    <t>Net cash used in investing activities</t>
  </si>
  <si>
    <t>Financing activities:</t>
  </si>
  <si>
    <t>Proceeds from line of credit</t>
  </si>
  <si>
    <t>Repayments of line of credit</t>
  </si>
  <si>
    <t>Proceeds from mortgage note</t>
  </si>
  <si>
    <t>Proceeds from term loan</t>
  </si>
  <si>
    <t>Financing costs paid</t>
  </si>
  <si>
    <t>Proceeds from issuance of common stock</t>
  </si>
  <si>
    <t>Offering costs paid upon issuance of common stock</t>
  </si>
  <si>
    <t>Distributions paid to common stockholders</t>
  </si>
  <si>
    <t>Dividends paid on noncontrolling interests</t>
  </si>
  <si>
    <t>Distribution fees paid</t>
  </si>
  <si>
    <t>Net cash provided by financing activities</t>
  </si>
  <si>
    <t>Net increase in cash and cash equivalents</t>
  </si>
  <si>
    <t>Cash and cash equivalents, at beginning of period</t>
  </si>
  <si>
    <t>Cash and cash equivalents, at end of period</t>
  </si>
  <si>
    <t>Supplemental disclosure of non-cash investing and financing activities:</t>
  </si>
  <si>
    <t>Redemptions payable</t>
  </si>
  <si>
    <t>Future estimated distribution fees payable</t>
  </si>
  <si>
    <t>Distributions reinvested in common stock</t>
  </si>
  <si>
    <t>Non-cash capital expenditures</t>
  </si>
  <si>
    <t>Mortgage notes assumed on real estate acquisitions</t>
  </si>
  <si>
    <t>BASIS OF PRESENTATION</t>
  </si>
  <si>
    <t>Accounting Policies [Abstract]</t>
  </si>
  <si>
    <t>1. BASIS OF PRESENTATION Unless the context otherwise requires, the “Company” refers to Industrial Property Trust Inc. and its consolidated subsidiaries. The accompanying unaudited condensed consolidated financial statements included herein have been prepared pursuant to the rules and regulations of the Securities and Exchange Commission (the “SEC”). Accordingly, certain disclosures normally included in the annual audited financial statements prepared in accordance with accounting principles generally accepted in the U.S. (“GAAP”) have been omitted. As such, the accompanying unaudited condensed consolidated financial statements should be read in conjunction with the consolidated financial statements and notes contained in the Company’s Annual Report on Form 10-K for the year ended December 31, 2016 , filed with the SEC on March 15, 2017 (“ 2016 Form 10-K”). In the opinion of management, the accompanying unaudited condensed consolidated financial statements contain all adjustments and eliminations, consisting only of normal recurring adjustments necessary for a fair presentation in conformity with GAAP. Recently Adopted Accounting Standards In January 2017, the Financial Accounting Standards Board (“FASB”) issued Accounting Standards update (“ASU”) No. 2017-01, “Business Combinations (Topic 805): Clarifying the Definition of a Business” (“ASU 2017-01”), which clarifies the definition of a business. ASU 2017-01 adds further guidance that assists preparers in evaluating whether a transaction will be accounted for as an asset acquisition or a business combination. The Company expects most of its acquisitions to qualify as asset acquisitions under the standard, which requires the capitalization of transaction costs to the basis of the acquired assets. ASU 2017-01 is effective for periods beginning after December 15, 2017. However, the Company early adopted this standard effective January 1, 2017. Under this new standard, all acquisition costs are being capitalized instead of expensed. For the nine months ended September 30, 2017 , $6.4 million of acquisition costs (including the acquisition fees paid to Industrial Property Advisors LLC (the “Advisor”) and its affiliates) were capitalized in net investment in real estate properties on the condensed consolidated balance sheets under the new standard instead of expensed as in prior periods. Recently Issued Accounting Standards In May 2014, the FASB issued ASU No. 2014-09, “Revenue from Contracts with Customers (Topic 606)” (“ASU 2014-09”), which provides guidance for revenue recognition and supersedes the revenue recognition requirements in Topic 605, “Revenue Recognition.” The standard is based on the principle that a company will recognize revenue when it transfers promised goods or services to customers in an amount that reflects the consideration to which the company expects to be entitled in exchange for those goods or services. The guidance specifically excludes revenue derived from lease contracts from its scope.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for the standard is for annual reporting periods beginning after December 15, 2017 and interim periods therein. The Company plans to adopt the standard when it becomes effective for the Company, as of the reporting period beginning January 1, 2018. Rental revenues and certain tenant reimbursement revenue earned from leasing the Company’s operating properties will be evaluated with the adoption of the lease accounting standard (as discussed below). The revised lease accounting standard includes a package of practical expedients that allows an entity to avoid reassessing the accounting for lease components, including the allocations between lease and nonlease components in contracts restated under ASU 2014-09. The Company expects to elect this package of practical expedients, and accordingly will not reallocate contract consideration to lease components within the scope of the existing lease guidance when the Company adopts ASU 2014-09. The Company’s initial analysis of its non-lease related revenue contracts indicates that the adoption of the standard will not have a material effect on its consolidated financial statements. The Company is still in the process of evaluating ASU 2014-09. In February 2016, the FASB issued ASU No. 2016-02, “Leases (Subtopic 842)” (“ASU 2016-02”), which provides guidance for greater transparency in financial reporting by organizations that lease assets such as real estate, airplanes and manufacturing equipment by requiring such organizations to recognize lease assets and lease liabilities on the balance sheet and disclosing key information about leasing arrangements. The accounting for lessors will remain largely unchanged from current GAAP; however, the standard requires that lessors expense, on an as-incurred basis, certain initial direct costs that are not incremental in negotiating a lease. Under existing standards, certain of these costs are capitalizable and therefore this new standard will result in certain of these costs being expensed as incurred after adoption. ASU 2016-02 is effective for annual and interim reporting periods beginning after December 15, 2018, with early adoption permitted. The Company plans to adopt the standard when it becomes effective for the Company, as of the reporting period beginning January 1, 2019, and it expects to elect the practical expedients available for implementation under the standard. Under the practical expedients election, the Company would not be required to reassess: (i) whether an expired or existing contract meets the definition of a lease; (ii) the lease classification at the adoption date for expired or existing leases; and (iii) whether costs previously capitalized as initial direct costs would continue to be amortized. The standard also will require new disclosures within the notes accompanying the consolidated financial statements, as well as result in the expensing of certain costs to negotiate and arrange lease agreements. The Company’s initial analysis of its lease contracts indicates that the adoption of this standard will not have a material effect on its consolidated financial statements. The Company is still in the process of evaluating the impact of ASU 2016-02. In February 2017, the FASB issued ASU No. 2017-05, “Other Income-Gains and Losses from the Derecognition of Nonfinancial Assets (Subtopic 610-20)” (“ASU 2017-05”), which clarifies the scope of Subtopic 610-20 and provides guidance relating to the accounting treatment for gains and losses from the derecognition of non-financial assets, including the accounting for partial sales. Upon adoption of ASU 2017-05, the Company will recognize, on a prospective basis, the entire gain attributed to sales to unconsolidated co-investment ventures rather than the third-party share the Company recognizes today. For deferred gains from existing partial sales recorded prior to the adoption of the standard, the Company will continue to recognize these gains into earnings over the lives of the assets. The Company is currently evaluating the effect of ASU 2017-05 on its consolidated financial statements and will adopt ASU 2017-05 in conjunction with ASU 2014-09 as of the reporting period beginning on January 1, 2018. In August 2017, the FASB issued ASU 2017-12, “Derivatives and Hedging: Targeted Improvements to Accounting for Hedging Activities.”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This adoption method will require the Company to recognize the cumulative effect of initially applying the ASU as an adjustment to accumulated other comprehensive income with a corresponding adjustment to the opening balance of retained earnings as of the beginning of the fiscal year that an entity adopts the update. While the Company continues to assess all potential impacts of the standard, the Company currently expects adoption to have an immaterial impact on its consolidated financial statements.</t>
  </si>
  <si>
    <t>SUMMARY OF SIGNIFICANT ACCOUNTING POLICIES</t>
  </si>
  <si>
    <t>2. SUMMARY OF SIGNIFICANT ACCOUNTING POLICIES Acquisition Costs Transaction costs associated with the acquisition of a property (including the acquisition fees paid to the Advisor and its affiliates) are allocated to land, building, and intangible lease assets on a pro-rata basis based on allocated purchase price and capitalized as incurred.</t>
  </si>
  <si>
    <t>REAL ESTATE ACQUISITIONS</t>
  </si>
  <si>
    <t>Asset Acquisitions [Abstract]</t>
  </si>
  <si>
    <t>3. REAL ESTATE ACQUISITIONS The Company acquired 100% of the following properties during the nine months ended September 30, 2017 : Intangibles Above- Below- Number Intangible Market Market Total Acquisition of Lease Lease Lease Purchase ($ in thousands) Date Buildings Land Building Assets Assets Liabilities Price (1) South Bay Distribution Center 1/4/2017 1 $ 9,334 $ 2,928 $ — $ — $ — $ 12,262 Tempe Business Center 1/5/2017 1 3,009 5,993 1,031 — (258 ) 9,775 Corona Industrial Center 1/12/2017 1 4,322 4,684 730 — — 9,736 Sycamore Industrial Center 1/13/2017 3 4,556 11,765 — — — 16,321 Oakesdale Commerce Center 2/8/2017 1 2,234 4,098 501 — — 6,833 Airways Distribution Center 2/24/2017 2 5,461 28,840 3,791 — (1,041 ) 37,051 Tuscany Industrial Center 3/23/2017 1 1,928 4,462 839 — (316 ) 6,913 Lanham Distribution Center 5/11/2017 1 4,106 9,448 — — — 13,554 Trade Zone Industrial Center 5/15/2017 1 945 2,439 469 — — 3,853 Addison Distribution Center 6/14/2017 1 8,030 14,883 1,740 — (846 ) 23,807 Rampart Industrial Center II 6/29/2017 1 2,184 6,613 1,229 — — 10,026 Airpark Industrial Center 8/9/2017 1 3,400 3,784 515 — (227 ) 7,472 Chandler Distribution Center 8/21/2017 1 2,155 7,594 785 — — 10,534 Salt Lake City Distribution Center II 8/30/2017 1 1,641 6,032 641 — (75 ) 8,239 360 Logistics Center 9/22/2017 3 14,370 51,618 — — — 65,988 Riverport Distribution Center 9/29/2017 1 2,595 7,903 — — — 10,498 Total Acquisitions 21 $ 70,270 $ 173,084 $ 12,271 $ — $ (2,763 ) $ 252,862 (1) Total purchase price, which includes aggregate capitalized acquisition costs of $6.4 million , is equal to the total consideration paid. Intangible and above-market lease assets are amortized over the remaining lease term. Below-market lease liabilities are amortized over the remaining lease term, plus any below-market, fixed-rate renewal option periods. The weighted-average amortization periods for the intangible assets and liabilities acquired in connection with the 2017 acquisitions, as of the respective date of each acquisition, were as follows: Property Amortization period (years) Tempe Business Center 9.8 Corona Industrial Center 7.1 Oakesdale Commerce Center 10.1 Airways Distribution Center 5.9 Tuscany Industrial Center 4.5 Trade Zone Industrial Center 4.4 Addison Distribution Center 6.4 Rampart Industrial Center II 12.0 Airpark Industrial Center 7.1 Chandler Distribution Center 4.5 Salt Lake City Distribution Center II 2.9</t>
  </si>
  <si>
    <t>REAL ESTATE DISPOSITIONS</t>
  </si>
  <si>
    <t>Discontinued Operations and Disposal Groups [Abstract]</t>
  </si>
  <si>
    <t>4. REAL ESTATE DISPOSITIONS In February 2017, the Company sold to third parties the four industrial buildings that were classified as held for sale as of December 31, 2016, for net proceeds of approximately $15.4 million . Total disposition fees and expenses were $0.8 million , of which $0.4 million was paid to the Advisor. Total net gain recognized on dispositions was approximately $0.1 million . All of these buildings were located in the Atlanta market.</t>
  </si>
  <si>
    <t>INVESTMENT IN REAL ESTATE PROPERTIES</t>
  </si>
  <si>
    <t>Real Estate [Abstract]</t>
  </si>
  <si>
    <t>5. INVESTMENT IN REAL ESTATE PROPERTIES As of September 30, 2017 and December 31, 2016 , the Company’s consolidated investment in real estate properties consisted of 232 and 215 industrial buildings, respectively. As of (in thousands) September 30, 2017 December 31, 2016 Land $ 754,549 $ 684,280 Building and improvements 1,883,009 1,686,929 Intangible lease assets 235,018 219,512 Construction in progress 16,280 13,843 Investment in real estate properties (1) 2,888,856 2,604,564 Less accumulated depreciation and amortization (209,669 ) (126,235 ) Net investment in real estate properties $ 2,679,187 $ 2,478,329 (1) As of September 30, 2017 , the Company had capitalized approximately $6.4 million of acquisition costs. As of December 31, 2016, there were no acquisition costs capitalized. See “ Note 1 ” for detail on the new accounting standard we adopted effective January 1, 2017 and “ Note 2 ” for a description of the accounting policy regarding acquisition costs. Intangible Lease Assets and Liabilities Intangible lease assets and liabilities, as of September 30, 2017 and December 31, 2016 , include the following: As of September 30, 2017 As of December 31, 2016 (in thousands) Gross Accumulated Amortization Net Gross Accumulated Amortization Net Intangible lease assets (1) $ 223,867 $ (93,341 ) $ 130,526 $ 208,361 $ (59,226 ) $ 149,135 Above-market lease assets (1) 11,151 (4,720 ) 6,431 11,151 (3,143 ) 8,008 Below-market lease liabilities (2) (33,278 ) 12,289 (20,989 ) (30,929 ) 7,798 (23,131 ) (1) Included in net investment in real estate properties on the condensed consolidated balance sheets. (2) Included in other liabilities on the condensed consolidated balance sheets. The following table details the estimated net amortization of such intangible lease assets and liabilities, as of September 30, 2017 , for the next five years and thereafter: Estimated Net Amortization Intangible Above-Market Below-Market (in thousands) Lease Assets Lease Assets Lease Liabilities Remainder of 2017 $ 10,788 $ 499 $ (1,500 ) 2018 36,296 1,740 (5,261 ) 2019 26,386 1,116 (4,218 ) 2020 18,980 802 (3,329 ) 2021 13,609 724 (2,556 ) Thereafter 24,467 1,550 (4,125 ) Total $ 130,526 $ 6,431 $ (20,989 ) Rental Revenue Adjustments and Depreciation and Amortization Expense The following table summarizes straight-line rent adjustments, amortization recognized as an increase (decrease) to rental revenues from above- and below-market lease assets and liabilities, and real estate-related depreciation and amortization expense: For the Three Months Ended For the Nine Months Ended (in thousands) 2017 2016 2017 2016 Increase (Decrease) to Rental Revenue: Straight-line rent adjustments $ 1,623 $ 2,889 $ 5,950 $ 7,089 Above-market lease amortization (508 ) (643 ) (1,577 ) (1,796 ) Below-market lease amortization 1,738 1,533 4,905 3,915 Real Estate-Related Depreciation and Amortization: Depreciation expense $ 16,430 $ 14,240 $ 47,742 $ 34,839 Intangible lease asset amortization 12,614 12,989 36,014 33,826</t>
  </si>
  <si>
    <t>INVESTMENT IN UNCONSOLIDATED JOINT VENTURE</t>
  </si>
  <si>
    <t>Equity Method Investments and Joint Ventures [Abstract]</t>
  </si>
  <si>
    <t>6. INVESTMENT IN UNCONSOLIDATED JOINT VENTURES The Company has entered into joint ventures with third-party investors for purposes of investing in industrial properties located in certain major U.S. distribution markets. The Company reports its investment for the Build-To-Core I Partnership LP (the “BTC I Partnership”) and the Build-To-Core II Partnership LP (the “BTC II Partnership”), under the equity method on its condensed consolidated balance sheets due to the fact that the Company maintains significant influence in each partnership. The following table summarizes the Company’s investment in the unconsolidated joint ventures: As of Investment in Unconsolidated September 30, 2017 December 31, 2016 Joint Ventures as of Ownership Number of Ownership Number of September 30, December 31, ($ in thousands) Percentage Buildings Percentage Buildings BTC I Partnership 20.0% 33 20.0% 27 $ 92,781 $ 69,695 BTC II Partnership 13.0% 7 — — 6,482 — Total joint ventures 40 27 $ 99,263 $ 69,695</t>
  </si>
  <si>
    <t>DEBT</t>
  </si>
  <si>
    <t>Debt Disclosure [Abstract]</t>
  </si>
  <si>
    <t>7. DEBT The Company’s consolidated indebtedness is currently comprised of borrowings under its line of credit, term loans and mortgage notes. Borrowings under the non-recourse mortgage notes are secured by mortgages or deeds of trust and related assignments and security interests in collateralized and certain cross-collateralized properties, which are generally owned by single purpose entities. A summary of the Company’s debt is as follows: Weighted-Average Effective Interest Rate as of Balance as of ($ in thousands) September 30, 2017 December 31, 2016 Maturity Date September 30, 2017 December 31, 2016 Line of credit (1) 2.47% 2.44% January 2020 $ 236,000 $ 181,000 Term loan (2) 2.50% 2.65% January 2021 350,000 350,000 Term loan (3) 2.98% 2.67% May 2022 150,000 150,000 Fixed-rate mortgage notes (4) 3.36% 3.31% July 2020 - December 2025 722,880 617,880 Total principal amount / weighted-average (5) 2.97% 2.94% $ 1,458,880 $ 1,298,880 Less unamortized debt issuance costs $ (9,316 ) $ (10,238 ) Total debt, net $ 1,449,564 $ 1,288,642 Gross book value of properties encumbered by debt $ 1,151,317 $ 986,818 (1) The effective interest rate is calculated based on either: (i) the London Interbank Offered Rate (“LIBOR”) multiplied by a statutory reserve rate plus a margin ranging from 1.40% to 2.30% ; or (ii) an alternative base rate plus a margin ranging from 0.40% to 1.30% , each depending on the Company’s consolidated leverage ratio. The weighted-average effective interest rate is the all-in interest rate, including the effects of interest rate swap agreements relating to $150.0 million in borrowings under this line of credit. As of September 30, 2017 , the unused and available portions under the line of credit were $264.0 million and $209.2 million , respectively. The line of credit is available for general corporate purposes, including but not limited to the acquisition and operation of permitted investments. (2) The effective interest rate is calculated based on either: (i) LIBOR multiplied by a statutory reserve rate, plus a margin ranging from 1.35% to 2.20% ; or (ii) an alternative base rate plus a margin ranging from 0.35% to 1.20% , each depending on the Company’s consolidated leverage ratio. The weighted-average effective interest rate is the all-in interest rate, including the effects of interest rate swap agreements. This term loan is available for general corporate purposes, including but not limited to the acquisition and operation of permitted investments. (3) The effective interest rate is calculated based on either: (i) LIBOR multiplied by a statutory reserve rate, plus a margin ranging from 1.60% to 2.50% ; or (ii) an alternative base rate plus a margin ranging from 0.60% to 1.50% , each depending on the Company’s consolidated leverage ratio. The weighted-average effective interest rate is the all-in interest rate. This term loan is available for general corporate purposes, including but not limited to the acquisition and operation of permitted investments. (4) Interest rates range from 2.94% to 3.65% , which includes the effects of an interest rate swap agreement relating to a variable-rate mortgage note with an outstanding amount of $97.0 million as of both September 30, 2017 and December 31, 2016 . The assets and credit of each of the Company’s consolidated properties pledged as collateral for the Company’s mortgage notes are not available to satisfy the Company’s other debt and obligations, unless the Company first satisfies the mortgage notes payable on the respective underlying properties. (5) The weighted-average remaining term of the Company’s consolidated debt was approximately 4.9 years as of September 30, 2017 , excluding any extension options on the line of credit. As of September 30, 2017 , the principal payments due on the Company’s consolidated debt during each of the next five years and thereafter were as follows: (in thousands) Line of Credit (1) Term Loans Mortgage Notes Total Remainder of 2017 $ — $ — $ — $ — 2018 — — 1,354 1,354 2019 — — 2,191 2,191 2020 236,000 — 15,259 251,259 2021 — 350,000 6,047 356,047 Thereafter — 150,000 698,029 848,029 Total principal payments $ 236,000 $ 500,000 $ 722,880 $ 1,458,880 (1) The term of the line of credit may be extended pursuant to a one -year extension option, subject to certain conditions. Debt Covenants The Company’s line of credit, term loans and mortgage note agreements contain various property level covenants, including customary affirmative and negative covenants. In addition, the line of credit and term loan agreements contain certain corporate level financial covenants, including leverage ratio, fixed charge coverage ratio, and tangible net worth thresholds. The Company was in compliance with all debt covenants as of September 30, 2017 . Derivative Instruments To manage interest rate risk for certain of its variable-rate debt, the Company uses interest rate swaps as part of its risk management strategy. These derivatives are designed to mitigate the risk of future interest rate increases by providing a fixed interest rate for a limited, pre-determined period of time. Interest rate swaps designated as cash flow hedges involve the receipt of variable-rate amounts from a counterparty in exchange for the Company making fixed-rate payments over the life of the interest rate swap agreements without exchange of the underlying notional amount. As of September 30, 2017 , the Company had 11 outstanding interest rate swap agreements, which were associated with $597.0 million of debt, that were designated as cash flow hedges of interest rate risk. Certain of the Company’s variable-rate borrowings are not hedged, and therefore, to an extent, the Company has on-going exposure to interest rate movements. The effective portion of the change in the fair value of derivatives designated and that qualify as cash flow hedges is recorded in accumulated other comprehensive income (loss) (“AOCI”) on the condensed consolidated balance sheets and is subsequently reclassified into earnings as interest expense for the period that the hedged forecasted transaction affects earnings, which is when the interest expense is recognized on the related debt. The ineffective portion of the change in fair value of the derivatives is recognized directly in earnings. For the three and nine months ended September 30, 2017 and 2016 , there was no hedge ineffectiveness. The Company expects no hedge ineffectiveness in the next 12 months. The following table summarizes the location and fair value of the cash flow hedges on the Company’s condensed consolidated balance sheets: Fair Value as of Notional Balance Sheet September 30, December 31, (in thousands) Interest rate swaps $ 596,980 Other assets $ 13,128 $ 14,091 The following table presents the effect of the Company’s cash flow hedges on the Company’s condensed consolidated financial statements: For the Three Months For the Nine Months (in thousands) 2017 2016 2017 2016 Interest rate swaps: Income (loss) recognized in AOCI (effective portion) $ 144 $ 3,147 $ (719 ) $ (4,258 ) (Income) loss reclassified from AOCI into income (effective portion) (353 ) 574 (244 ) 1,384 Net other comprehensive (loss) income $ (209 ) $ 3,721 $ (963 ) $ (2,874 )</t>
  </si>
  <si>
    <t>FAIR VALUE</t>
  </si>
  <si>
    <t>Fair Value Disclosures [Abstract]</t>
  </si>
  <si>
    <t>8. FAIR VALUE The Company estimates the fair value of its financial instruments using available market information and valuation methodologies it believes to be appropriate for these purposes. Considerable judgment and a high degree of subjectivity are involved in developing these estimates and, accordingly, they are not necessarily indicative of amounts that the Company would realize upon disposition. Fair Value Measurements on a Recurring Basis The following table presents the Company’s financial instruments measured at fair value on a recurring basis as of September 30, 2017 : Total (in thousands) Level 1 Level 2 Level 3 Fair Value September 30, 2017 Assets Derivative instruments $ — $ 13,128 $ — $ 13,128 Total assets measured at fair value $ — $ 13,128 $ — $ 13,128 December 31, 2016 Assets Derivative instruments $ — $ 14,091 $ — $ 14,091 Total assets measured at fair value $ — $ 14,091 $ — $ 14,091 As of September 30, 2017 , the Company had no financial instruments that were transferred among the fair value hierarchy levels. The Company also had no non-financial assets or liabilities that were required to be measured at fair value on a recurring basis. The following methods and assumptions were used to estimate the fair value of each class of financial instrument: Derivative Instruments. The derivative instruments are interest rate swaps. The interest rate swaps are standard cash flow hedges whose fair value is estimated using market-standard valuation models. Such models involve using market-based observable inputs, including interest rate curves. The Company incorporates credit valuation adjustments to appropriately reflect both its nonperformance risk and the respective counterparty’s nonperformance risk in the fair value measurements, which we have concluded are not material to the valuation. Due to the interest rate swaps being unique and not actively traded, the fair value is classified as Level 2. See “ Note 7 ” above for further discussion of the Company’s derivative instruments. Fair Value of Financial Instruments As of September 30, 2017 and December 31, 2016 , the fair values of cash and cash equivalents, restricted cash, tenant receivables, due from/to affiliates, accounts payable and accrued liabilities, and distributions payable approximate their carrying values due to the short-term nature of these instruments. The table below includes fair values for certain of the Company’s financial instruments for which it is practicable to estimate fair value. The carrying values and fair values of these financial instruments were as follows: As of September 30, 2017 As of December 31, 2016 Carrying Fair Carrying Fair (in thousands) Value Value Value Value Assets Derivative instruments $ 13,128 $ 13,128 $ 14,091 $ 14,091 Liabilities Line of credit 236,000 236,000 181,000 181,000 Term loans 500,000 500,000 500,000 500,000 Mortgage notes 722,880 712,443 617,880 597,187 In addition to the previously described methods and assumptions for the derivative instruments, the following are the methods and assumptions used to estimate the fair value of the Company’s other financial instruments: Line of Credit. The fair value of the line of credit is estimated using discounted cash flow methods based on the Company’s estimate of market interest rates, which the Company has determined to be its best estimate of current market spreads over comparable term benchmark rates of similar instruments. Credit spreads relating to the underlying instruments are based on Level 3 inputs. Term Loans. The fair value of each of the term loans is estimated using discounted cash flow methods based on the Company’s estimate of market interest rates, which the Company has determined to be its best estimate of current market spreads over comparable term benchmark rates of similar instruments. Credit spreads relating to the underlying instruments are based on Level 3 inputs. Mortgage Notes. The fair value of each of the mortgage notes is estimated using discounted cash flow methods based on the Company’s estimate of market interest rates, which the Company has determined to be its best estimate of current market spreads over comparable term benchmark rates of similar instruments. Credit spreads relating to the underlying instruments are based on Level 3 inputs.</t>
  </si>
  <si>
    <t>STOCKHOLDERS' EQUITY</t>
  </si>
  <si>
    <t>Equity [Abstract]</t>
  </si>
  <si>
    <t>9. STOCKHOLDERS’ EQUITY Initial Public Offering On September 27, 2012, the Company filed a registration statement with the SEC on Form S-11 in connection with its initial public offering of up to $2.0 billion in shares of common stock (the “Offering”). The registration statement was subsequently declared effective on July 24, 2013. Pursuant to its registration statement, the Company offered for sale up to $2.0 billion in shares of its common stock. Black Creek Capital Markets, LLC (formerly known as Dividend Capital Securities LLC, the “Dealer Manager”), a related party, provides dealer manager services in connection with the Offering. On August 14, 2015, the Company filed a post-effective amendment to its registration statement that reclassified the Company’s common stock being offered pursuant to the registration statement into Class A shares and Class T shares. The SEC declared the post-effective amendment effective on August 19, 2015, at which time the Company offered for sale up to $1.5 billion in shares of common stock at a price of $10.4407 per Class A share and $9.8298 per Class T share, and up to $500.0 million in shares under the Company’s distribution reinvestment plan at a price of $9.9187 per Class A share and $9.8298 per Class T share. In each case, the offering price was arbitrarily determined by the Company’s board of directors by taking the Company’s estimated net asset value (“NAV”) as of June 30, 2015 of $9.24 per share and adding the respective per share up-front sales commissions, dealer manager fees and organization and offering expenses to be paid with respect to the Class A shares and the Class T shares, such that after the payment of such commissions, fees and expenses, the net proceeds to the Company will be the same for both Class A shares and Class T shares. The NAV was not subject to audit by the Company’s independent registered public accounting firm. The offering prices have been rounded to the nearest whole cent throughout the remainder of this report. On December 22, 2016, the Company’s board of directors unanimously approved a new offering price of $11.0056 per Class A share of the Company’s common stock and a new offering price of $10.3617 per Class T share of the Company’s common stock, and $9.74 per share for shares purchased through the Company’s distribution reinvestment plan. In each case, the offering price was arbitrarily determined by the Company’s board of directors by taking the Company’s estimated NAV as of November 30, 2016 of $9.74 per share and adding the respective per share up-front sales commissions, dealer manager fees and organization and offering expenses to be paid with respect to the Class A shares and the Class T shares, such that after the payment of such commissions, fees and expenses, the net proceeds to the Company would be the same for both Class A shares and Class T shares. The NAV was not subject to audit by the Company’s independent registered public accounting firm. The new Class A offering price and the new Class T offering price took effect with respect to subscriptions accepted by the Company after January 1, 2017. On June 30, 2017, the Company terminated the primary portion of the Offering. The Company is continuing to offer and sell shares pursuant to its distribution reinvestment plan. On August 30, 2017, the Company filed a post-effective amendment to its registration statement in connection with the termination of the primary portion of the Offering and reallocated all shares remaining unsold in the primary portion of the Offering to the distribution reinvestment plan offering, which is ongoing. Class A shares and Class T shares of the Company’s common stock are being offered pursuant to the distribution reinvestment plan at a price equal to the NAV per share most recently disclosed by the Company, which is presently $9.74 per share. The Company may terminate its distribution reinvestment plan offering at any time. The Class A shares and Class T shares have identical rights and privileges, including voting rights, but have differing fees that are payable on a class-specific basis, as described in “ Note 11 .” The per share amount of distributions on Class T shares will be lower than the per share amount of distributions on Class A shares because of the distribution fees payable with respect to Class T shares. The Company’s shares of common stock consist of Class A shares and Class T shares, all of which are collectively referred to herein as shares of common stock. A summary of the Company’s public offering (including shares sold through the primary offering and distribution reinvestment plan (“DRIP”)), as of September 30, 2017 , is as follows: (in thousands) Class A Class T Total Amount of gross proceeds raised: Primary offering $ 1,016,951 $ 671,137 $ 1,688,088 DRIP 56,086 20,251 76,337 Total offering $ 1,073,037 $ 691,388 $ 1,764,425 Number of shares sold: Primary offering 99,982 67,758 167,740 DRIP 5,724 2,072 7,796 Total offering 105,706 69,830 175,536 Common Stock The following table summarizes the changes in the shares outstanding and the aggregate par value of the outstanding shares for each class of common stock for the periods presented below: Class A Class T Total (in thousands) Shares Amount Shares Amount Shares Amount Balance as of December 31, 2016 99,374 $ 994 58,032 $ 580 157,406 $ 1,574 Issuance of common stock: Primary shares 3,696 37 10,468 105 14,164 142 DRIP 2,159 21 1,290 13 3,449 34 Stock grants 151 1 — — 151 1 Redemptions (1,150 ) (11 ) (269 ) (3 ) (1,419 ) (14 ) Forfeitures (4 ) — — — (4 ) — Balance as of September 30, 2017 104,226 $ 1,042 69,521 $ 695 173,747 $ 1,737 Distributions The following table summarizes the Company’s distribution activity (including distributions reinvested in shares of the Company’s common stock) for the quarters ended below: Amount (in thousands, Declared per Paid Reinvested Distribution Gross except per share data) Common Share (1) in Cash in Shares Fees (2) Distributions (3) 2017 September 30 $ 0.14250 $ 10,828 $ 12,234 $ 1,764 $ 24,826 June 30 0.14250 10,349 11,868 1,630 23,847 March 31 0.14250 9,902 11,447 1,495 22,844 Total $ 31,079 $ 35,549 $ 4,889 $ 71,517 2016 December 31 $ 0.13515 $ 8,840 $ 10,271 $ 1,286 $ 20,397 September 30 0.13515 8,147 9,638 1,069 18,854 June 30 0.13515 7,534 9,042 876 17,452 March 31 0.13515 6,788 8,040 622 15,450 Total $ 31,309 $ 36,991 $ 3,853 $ 72,153 (1) Amounts reflect the quarterly distribution rate authorized by the Company’s board of directors per Class A share and per Class T share of common stock. The quarterly distribution on Class T shares of common stock is reduced by the distribution fees that are payable monthly with respect to such Class T shares (as calculated on a daily basis). (2) Distribution fees are paid monthly to the Dealer Manager with respect to Class T shares issued in the primary portion of the Initial Public Offering only. Refer to “ Note 11 ” for further detail regarding distribution fees. (3) Gross distributions are total distributions before the deduction of distribution fees relating to Class T shares. Redemptions The following table summarizes the Company’s redemption activity for the periods presented below: For the Nine Months Ended (in thousands) 2017 2016 Number of eligible shares redeemed 1,419 352 Aggregate amount of shares redeemed $ 13,616 $ 3,386 Average redemption price per share $ 9.60 $ 9.62</t>
  </si>
  <si>
    <t>SHARE-BASED COMPENSATION</t>
  </si>
  <si>
    <t>Disclosure of Compensation Related Costs, Share-based Payments [Abstract]</t>
  </si>
  <si>
    <t>10. SHARE-BASED COMPENSATION Restricted Stock Summary A summary of the Company’s activity with respect to the issuance of restricted stock pursuant to its Equity Incentive Plan and its Private Placement Equity Incentive Plan for the nine months ended September 30, 2017 is as follows: Weighted-Average Fair Value (shares in thousands) Shares per Share Nonvested shares at January 1, 2017 (1) 110 $ 10.94 Granted (2) 151 $ 11.01 Vested (3) (69 ) $ 10.90 Forfeited (2) (4 ) $ 11.01 Nonvested shares at September 30, 2017 188 $ 11.01 (1) Nonvested shares granted to non-senior executive employees of the Advisor were remeasured to estimated fair value based on the most recent primary offering price of $11.01 per Class A share that took effect on January 1, 2017. (2) The weighted-average fair value is based on the most recent primary offering price of $11.01 per Class A share. (3) Shares vested during the nine months ended September 30, 2017 include: shares granted to the Company’s board of directors, which have an estimated fair value based on the most recent primary offering price per Class A share in effect on the respective grant date, and shares granted to non-senior executive employees of the Advisor, which were remeasured as described above. The following table summarizes other share-based compensation data: For the Three Months Ended For the Nine Months Ended (in thousands, except per share data) 2017 2016 2017 2016 Share-based compensation expense $ 254 $ 164 $ 991 $ 730 Total fair value of restricted stock vested $ — $ — $ 756 $ 494 Weighted-average grant date fair value of restricted stock granted, per share (1) $ 11.01 $ 10.44 $ 11.01 $ 10.44 (1) The weighted-average grant date fair value is based on the most recent primary offering price per Class A share in effect on the respective grant dates. As of September 30, 2017 , the aggregate unrecognized compensation expense related to the restricted stock was approximately $1.2 million and is expected to be fully recognized over a weighted-average period of one year .</t>
  </si>
  <si>
    <t>RELATED PARTY TRANSACTIONS</t>
  </si>
  <si>
    <t>Related Party Transactions [Abstract]</t>
  </si>
  <si>
    <t>11. RELATED PARTY TRANSACTIONS The Company relies on the Advisor, a related party, to manage the Company’s day-to-day operating and acquisition activities and to implement the Company’s investment strategy pursuant to the terms of the fifth amended and restated advisory agreement, dated August 12, 2017, by and among the Company, the Operating Partnership, and the Advisor (the “Advisory Agreement”). The current term of the Advisory Agreement ends August 12, 2018, subject to renewals by the Company’s board of directors for an unlimited number of successive one -year periods. The Dealer Manager provides dealer manager services in connection with the Offering. The Sponsor, which owns the Advisor, is presently directly or indirectly majority owned by John A. Blumberg, James R. Mulvihill and Evan H. Zucker and/or their affiliates, and the Sponsor and the Advisor are jointly controlled by Messrs. Blumberg, Mulvihill and Zucker and/or their affiliates. The Dealer Manager is presently directly or indirectly majority owned, controlled and/or managed by Messrs. Blumberg, Mulvihill and/or Zucker and/or their affiliates. Mr. Zucker is the Chairman of our board of directors. The Advisor and the Dealer Manager receive compensation from the Company in the form of fees and expense reimbursements for certain services relating to the Offering and for the investment and management of the Company’s assets. The following summarizes these fees and expense reimbursements: Sales Commissions. Sales commissions were payable to the Dealer Manager, all of which may have been reallowed to participating unaffiliated broker dealers, and were equal to up to 7.0% and 2.0% of the gross proceeds from the sale of Class A shares and Class T shares, respectively, in the primary offering. Dealer Manager Fees. Dealer manager fees were payable to the Dealer Manager, a portion of which may have been reallowed to unaffiliated participating broker dealers, and were equal to up to 2.5% and 2.0% of the gross proceeds from the sale of Class A shares and Class T shares, respectively, in the primary offering. Distribution Fees. Distribution fees are payable to the Dealer Manager with respect to Class T shares issued in the primary portion of the Offering only. All or a portion of the distribution fees are typically reallowed or advanced by the Dealer Manager to unaffiliated participating broker dealers or broker dealers servicing accounts of investors who own Class T shares, referred to as servicing broker dealers. The distribution fees accrue daily, are payable monthly in arrears and will be paid on a continuous basis from year to year. The distribution fees are calculated on outstanding Class T shares issued in the primary offering in an amount equal to 1.0% per annum of (i) the current gross offering price per Class T share, or (ii) if the Company is no longer offering shares in a public offering, the estimated per share value of Class T shares. If the Company is no longer offering shares in a public offering, but has not reported an estimated per share value subsequent to the termination of the Offering, which is the case as of the date of this report, then the gross offering price in effect immediately prior to the termination of the Offering will be deemed the estimated per share value for purposes of the prior sentence. If the Company reports an estimated per share value prior to the termination of the Offering, the distribution fee will continue to be calculated as a percentage of the then current gross offering price per Class T share until the Company reports an estimated per share value following the termination of the Offering, at which point the distribution fee will be calculated based on the new estimated per share value. In the event an estimated per share value reported after termination of the Offering changes, the distribution fee will change immediately with respect to all outstanding Class T shares issued in the primary offering, and will be calculated based on the new gross offering price or the new estimated per share value, without regard to the actual price at which a particular Class T share was issued. All shares of a particular class will receive the same quarterly per share distribution, including shares issued pursuant to the Company’s distribution reinvestment plan. The quarterly distributions paid with respect to all outstanding Class T shares will be reduced by the monthly distribution fees calculated with respect to Class T shares issued in the primary offering. The Company does not pay distribution fees with respect to the sale of shares issued pursuant to the Company’s distribution reinvestment plan or shares issued as stock dividends, although the amount of distribution fees payable with respect to Class T shares sold in its primary offering will be allocated among all Class T shares, including shares issued pursuant to the Company’s distribution reinvestment plan and those issued as stock dividends, if any. The Company will cease paying distribution fees with respect to all Class T shares on the earliest to occur of the following: (i) a listing of shares of the Company’s common stock on a national securities exchange; (ii) such Class T shares no longer being outstanding; (iii) the Dealer Manager’s determination that total underwriting compensation from all sources, including dealer manager fees, sales commissions, distribution fees and any other underwriting compensation paid to participating broker dealers with respect to all Class A shares and Class T shares would be in excess of 10% of the gross proceeds of the primary portion of the Offering; or (iv) the end of the month in which the transfer agent, on behalf of the Company, determines that total underwriting compensation, including dealer manager fees, sales commissions, and distribution fees with respect to the Class T shares held by a stockholder within his or her particular account, would be in excess of 10% of the total gross investment amount at the time of purchase of the primary Class T shares held in such account. Acquisition Fees. Acquisition fees are payable to the Advisor in connection with the acquisition of real property, and will vary depending on whether the Advisor provides development services or development oversight services, each as described below, in connection with the acquisition (including, but not limited to, forward commitment acquisitions) or stabilization (including, but not limited to, development and value-add transactions) of such real property, or both. The Company refers to such properties for which the Advisor provides development services or development oversight services as development real properties. For each real property acquired for which the Advisor does not provide development services or development oversight services, the acquisition fee is an amount equal to 2.0% of the total purchase price of the properties acquired (or the Company’s proportional interest therein), including in all instances real property held in joint ventures or co-ownership arrangements. In connection with providing services related to the development, construction, improvement or stabilization, including tenant improvements of development real properties, which the Company refers to collectively as development services, or overseeing the provision of these services by third parties on the Company’s behalf, which the Company refers to as development oversight services, the acquisition fee, which the Company refers to as the development acquisition fee, will equal up to 4.0% of total project cost, including debt, whether borrowed or assumed (or the Company’s proportional interest therein with respect to real properties held in joint ventures or co-ownership arrangements). If the Advisor engages a third party to provide development services directly to the Company, the third party will be compensated directly by the Company and the Advisor will receive the development acquisition fee if it provides the development oversight services. With respect to an acquisition of an interest in a real estate-related entity, the acquisition fee will equal: (i) 2.0% of the Company’s proportionate share of the purchase price of the property owned by any real estate-related entity in which the Company acquires a majority economic interest or that the Company consolidates for financial reporting purposes in accordance with GAAP; and (ii) 2.0% of the purchase price in connection with the acquisition of any interest in any other real estate-related entity. In addition, the Advisor is entitled to receive an acquisition fee of 1.0% of the purchase price, including any third-party expenses related to such investment, in connection with the acquisition or origination of any type of debt investment or other investment. Asset Management Fees. Asset management fees consist of: (i) a monthly fee of one-twelfth of 0.80% of the aggregate cost (including debt, whether borrowed or assumed, and before non-cash reserves, depreciation and amortization expenses and acquisition fees paid to the Advisor) of each real property asset within the Company’s portfolio (or the Company’s proportional interest therein with respect to real property held in joint ventures, co-ownership arrangements or real estate-related entities in which the Company owns a majority economic interest or that the Company consolidates for financial reporting purposes in accordance with GAAP), provided, that the monthly asset management fee with respect to each real property asset located outside the U.S. that the Company owns, directly or indirectly, will be one-twelfth of 1.20% of the aggregate cost (including debt, whether borrowed or assumed, and before non-cash reserves, depreciation and amortization expenses and acquisition fees paid to the Advisor) of such real property asset; (ii) a monthly fee of one-twelfth of 0.80% of the aggregate cost or investment (before non-cash reserves, depreciation and amortization expenses and acquisition fees paid to the Advisor, as applicable) of any interest in any other real estate-related entity or any type of debt investment or other investment; and (iii) with respect to a disposition, a fee equal to 2.5% of the total consideration paid in connection with the disposition, calculated in accordance with the terms of the Advisory Agreement. The term “disposition” shall include: (i) a sale of one or more assets; (ii) a sale of one or more assets effectuated either directly or indirectly through the sale of any entity owning such assets, including, without limitation, the Company or the Operating Partnership; (iii) a sale, merger, or other transaction in which the stockholders either receive, or have the option to receive, cash, securities redeemable for cash, and/or securities of a publicly traded company; or (iv) a listing of the Company’s common stock on a national securities exchange or the receipt by the Company’s stockholders of securities that are listed on a national securities exchange in exchange for the Company’s common stock. Organization and Offering Expenses. The Company reimburses the Advisor or its affiliates for cumulative organization expenses and for cumulative expenses of its public offerings up to 2.0% of the aggregate gross offering proceeds from the sale of shares in its public offerings. The Advisor or an affiliate of the Advisor is responsible for the payment of the Company’s cumulative organization expenses and offering expenses to the extent that such cumulative expenses exceed the 2.0% organization and offering expense reimbursement for the Company’s public offerings, without recourse against or reimbursement by the Company. Organization and offering expenses are accrued by the Company only to the extent that the Company is successful in raising gross offering proceeds. If the Company does not raise additional amounts of offering proceeds, no additional amounts will be payable by the Company to the Advisor for reimbursement of cumulative organization and offering expenses. Organization costs are expensed in the period they become reimbursable and offering costs are recorded as a reduction of gross offering proceeds in additional paid-in capital. Other Expense Reimbursements. In addition to the reimbursement of organization and offering expenses, provided that the Advisor will not be reimbursed for costs of personnel to the extent that such personnel perform services for which the Advisor receives a separate fee, the Company is obligated, subject to certain limitations, to reimburse the Advisor for all of the costs it incurs in connection with the services it provides to the Company, including, without limitation, personnel (and related employment) costs and overhead (including, but not limited to, allocated rent paid to both third parties and an affiliate of the Advisor, equipment, utilities, insurance, travel and entertainment, and other costs) incurred by the Advisor or its affiliates, including, but not limited to, total compensation, benefits and other overhead of all employees involved in the performance of such services. The Advisor may utilize its employees to provide such services and in certain instances those employees may include the Company’s executive officers. The table below summarizes the fees and expenses incurred by the Company for services provided by the Advisor and its affiliates, and by the Dealer Manager related to the services described above, and any related amounts payable: Incurred For the Three Months Ended For the Nine Months Ended Payable as of September 30, December 31, (in thousands) 2017 2016 2017 2016 Expensed: Acquisition fees (1) $ — $ 5,358 $ — $ 22,506 $ — $ — Asset management fees (2) 5,689 4,989 16,575 12,530 104 1,745 Asset management fees related to dispositions (3) — — 409 1,466 — 1,015 Other expense reimbursements (4) 1,056 836 3,317 2,423 493 383 Total $ 6,745 $ 11,183 $ 20,301 $ 38,925 $ 597 $ 3,143 Capitalized: Acquisition fees (1) $ 2,102 $ — $ 5,144 $ — $ 41 $ — Development acquisition fees (5) 384 — 558 155 28 14 Total $ 2,486 $ — $ 5,702 $ 155 $ 69 $ 14 Additional Paid-In Capital: Sales commissions $ 222 $ 2,862 $ 4,491 $ 12,850 $ — $ — Dealer manager fees 143 2,028 3,026 8,391 — 1 Offering costs 509 1,812 4,240 6,397 102 984 Distribution fees (6) 271 4,093 5,815 25,368 28,453 27,419 Total $ 1,145 $ 10,795 $ 17,572 $ 53,006 $ 28,555 $ 28,404 (1) See “ Note 1 ” for detail on the new accounting standard we adopted effective January 1, 2017 and “ Note 2 ” for a description of the accounting policy regarding acquisition costs. Amounts also include the Company’s proportionate share of acquisition fees relating to the joint ventures, which is included in investment in unconsolidated joint ventures on the Company’s condensed consolidated balance sheets. (2) Includes asset management fees other than asset management fees related to dispositions. (3) Fees are netted against the respective gain and are included in the related net gain amount on the condensed consolidated statements of operations. (4) Other expense reimbursements include certain expenses incurred in connection with the services provided to the Company under the Advisory Agreement. These reimbursements include a portion of compensation expenses of individual employees of the Advisor, including certain of the Company’s named executive officers, of the Advisor related to activities for which the Advisor does not otherwise receive a separate fee. The Company reimbursed the Advisor approximately $0.9 million and $0.7 million for the three months ended September 30, 2017 and 2016 , respectively, and $ 3.1 million and $ 2.2 million for the nine months ended September 30, 2017 and 2016 , respectively, for such compensation expenses. The remaining amount of other expense reimbursements relate to other general overhead and administrative expenses including, but not limited to, allocated rent paid to both third parties and affiliates of the Advisor, equipment, utilities, insurance, travel and entertainment. (5) Development acquisition fees are included in the total development project costs of the respective properties and are capitalized in construction in progress, which is included in net investment in real estate properties on the Company’s condensed consolidated balance sheets. Amounts also include the Company’s proportionate share of development acquisition fees relating to the joint ventures, which is included in investment in unconsolidated joint ventures on the Company’s condensed consolidated balance sheets. (6) The distribution fees accrue daily and are payable monthly in arrears. As of September 30, 2017 , the monthly amount of distribution fees payable of $0.6 million is included in distributions payable on the condensed consolidated balance sheets. Additionally, the Company accrues for future estimated amounts payable based on the shares outstanding as of the balance sheet date. As of September 30, 2017 , the future estimated amounts payable of $27.9 million are included in due to affiliates on the condensed consolidated balance sheets. Joint Ventures. Both the BTC I Partnership and the BTC II Partnership (described in “ Note 6 ”) pay fees to the Advisor and/or a wholly-owned subsidiary of the Advisor for providing advisory services to both joint ventures. These advisory services include acquisition and asset management services and, to the extent applicable, development management and development oversight services. For the three and nine months ended September 30, 2017 the joint ventures incurred in aggregate approximately $1.3 million and $3.8 million , respectively, in acquisition and asset management fees, which were paid to the Advisor and its wholly-owned subsidiary pursuant to the respective service agreements, as compared to $0.9 million and $2.2 million , respectively, for the three and nine months ended September 30, 2016 . Expense Support Agreement In October 2013, the Company entered into an Expense Support and Conditional Reimbursement Agreement (as amended, the “Expense Support Agreement”) with the Operating Partnership and the Advisor. Pursuant to the Expense Support Agreement, the Advisor has agreed to defer payment of all or a portion of the asset management fee otherwise payable to it pursuant to the Advisory Agreement if Company-defined funds from operations (“CDFFO” or “Company-defined FFO”), as disclosed in the Company’s quarterly and annual reports, for a particular quarter is less than the aggregate distributions that would have been declared for such quarter assuming daily distributions at a specified quarterly rate per share of common stock (the “Baseline Distributions”). Baseline Distributions were equal to: $0.11250 per share from January 1 through June 30, 2014; $0.11875 per share from July 1 through September 30, 2014; and $0.1250 per share from October 1, 2014 through June 30, 2015. In addition, pursuant to the Expense Support Agreement that was in effect through June 30, 2015, prior to the amendment and restatement of the agreement as described below, the Advisor, in its sole discretion, could elect to fund certain expenses of the Company and the Operating Partnership as expense support payments. Subject to certain conditions and limitations, the Advisor is entitled to reimbursement from the Company for any asset management fees that were deferred and any expense support payments that it made pursuant to the agreement that was in effect through June 30, 2015. The Expense Support Agreement was amended and restated on August 14, 2015, effective from July 1, 2015 through June 30, 2018. Pursuant to the amended and restated Expense Support Agreement, for the period from July 1, 2015 through June 30, 2018, Baseline Distributions means the aggregate distributions that are declared on the Company’s common stock in accordance with the quarterly distribution rate for such quarter; provided that for purposes of calculating the amount of payment by the Advisor pursuant to the agreement, such amount will not exceed the amount that would have been declared on shares of the Company’s common stock assuming a quarterly distribution rate of $0.13515 per share (which is the rate that the Company’s board of directors authorized for the fourth quarter of 2015 and each quarter of 2016 with respect to the Company’s Class A shares and the Company’s Class T shares (less the annual distribution fees that are payable monthly with respect to such Class T shares, as calculated on a daily basis)). Starting with any asset management fees waived pursuant to the agreement on or after July 1, 2015, the Advisor will not be entitled to reimbursement from the Company. In addition, beginning on July 1, 2015 and ending upon the termination or expiration of the agreement, if, in a given calendar quarter, the Company’s CDFFO is less than the Baseline Distributions for such quarter, and the waived asset management fee is not sufficient to satisfy the shortfall for such quarter (a “Deficiency”), the Advisor will be required to fund certain expenses of the Company or the Operating Partnership in an amount equal to such Deficiency. Starting with any such payments made by the Advisor on or after July 1, 2015 to cover a Deficiency, the Advisor is not entitled to reimbursement from the Company. The Expense Support Agreement, as amended, will govern all waivers and payments made by the Advisor from July 1, 2015 through the second quarter of 2018. The Advisor still will be entitled to reimbursement of amounts owed to it by the Company prior to July 1, 2015 pursuant to the prior versions of the agreement in accordance with the terms thereof. For the period beginning on July 1, 2015 and terminating on the earlier of the expiration or termination of the agreement, in no event will the aggregate of the waived asset management fees and the Deficiency support payments, when added to all amounts deferred or paid by the Advisor prior to August 14, 2015 under the prior versions of the Expense Support Agreement (approximately $5.4 million ), exceed $30.0 million (the “Maximum Amount”). As of September 30, 2017 , the aggregate amount paid by the Advisor pursuant to the Expense Support Agreement was $7.4 million . Of this amount, the Company has fully reimbursed the $5.4 million that was potentially reimbursable to the Advisor, and there are no additional amounts reimbursable to the Advisor under the Expense Support Agreement. Although the Expense Support Agreement has an effective term through June 30, 2018, it may be terminated prior thereto without cause or penalty by a majority of the Company’s independent directors upon 30 days’ written notice to the Advisor. In addition, the Advisor’s obligations under the Expense Support Agreement will immediately terminate upon the earlier to occur of (i) the termination or non-renewal of the Advisory Agreement, (ii) the delivery by the Company of notice to the Advisor of the Company’s intention to terminate or not renew the Advisory Agreement, (iii) the Company’s completion of a liquidity event or (iv) the time the Advisor has deferred, waived or paid the Maximum Amount. Except with respect to the early termination events described above, any obligation of the Advisor to make payments under the Expense Support Agreement with respect to the calendar quarter ending June 30, 2018 will remain operative and in full force and effect through the end of such quarter. The table below provides information regarding the fees deferred or waived or expenses supported by the Advisor pursuant to the Expense Support Agreement, as well as any amounts reimbursed to the Advisor by the Company: For the Three Months Ended For the Nine Months Ended (in thousands) 2017 2016 2017 2016 Asset management fees waived $ — $ — $ — $ 267 Other expenses supported — — — — Reimbursement of previously deferred amounts — (3,947 ) — (5,378 ) Total expense repayment to Advisor $ — $ (3,947 ) $ — $ (5,111 )</t>
  </si>
  <si>
    <t>COMMITMENTS AND CONTINGENCIES</t>
  </si>
  <si>
    <t>Commitments and Contingencies Disclosure [Abstract]</t>
  </si>
  <si>
    <t>12. COMMITMENTS AND CONTINGENCIES The Company and the Operating Partnership are not presently involved in any material litigation nor, to the Company’s knowledge, is any material litigation threatened against the Company or its investments. Environmental Matters A majority of the properties the Company acquires are subject to environmental reviews either by the Company or the previous owners. In addition, the Company may incur environmental remediation costs associated with certain land parcels it may acquire in connection with the development of land. The Company has acquired certain properties in urban and industrial areas that may have been leased to or previously owned by commercial and industrial companies that discharged hazardous material. The Company may purchase various environmental insurance policies to mitigate its exposure to environmental liabilities. The Company is not aware of any environmental liabilities that it believes would have a material adverse effect on its business, financial condition, or results of operations as of September 30, 2017 .</t>
  </si>
  <si>
    <t>SUMMARY OF SIGNIFICANT ACCOUNTING POLICIES (Policies)</t>
  </si>
  <si>
    <t>Basis of Presentation</t>
  </si>
  <si>
    <t>Unless the context otherwise requires, the “Company” refers to Industrial Property Trust Inc. and its consolidated subsidiaries. The accompanying unaudited condensed consolidated financial statements included herein have been prepared pursuant to the rules and regulations of the Securities and Exchange Commission (the “SEC”). Accordingly, certain disclosures normally included in the annual audited financial statements prepared in accordance with accounting principles generally accepted in the U.S. (“GAAP”) have been omitted. As such, the accompanying unaudited condensed consolidated financial statements should be read in conjunction with the consolidated financial statements and notes contained in the Company’s Annual Report on Form 10-K for the year ended December 31, 2016 , filed with the SEC on March 15, 2017 (“ 2016 Form 10-K”).</t>
  </si>
  <si>
    <t>Consolidation</t>
  </si>
  <si>
    <t>In the opinion of management, the accompanying unaudited condensed consolidated financial statements contain all adjustments and eliminations, consisting only of normal recurring adjustments necessary for a fair presentation in conformity with GAAP.</t>
  </si>
  <si>
    <t>Recently Adopted Accounting Standards and Recently Issued Accounting Standards</t>
  </si>
  <si>
    <t>Recently Adopted Accounting Standards In January 2017, the Financial Accounting Standards Board (“FASB”) issued Accounting Standards update (“ASU”) No. 2017-01, “Business Combinations (Topic 805): Clarifying the Definition of a Business” (“ASU 2017-01”), which clarifies the definition of a business. ASU 2017-01 adds further guidance that assists preparers in evaluating whether a transaction will be accounted for as an asset acquisition or a business combination. The Company expects most of its acquisitions to qualify as asset acquisitions under the standard, which requires the capitalization of transaction costs to the basis of the acquired assets. ASU 2017-01 is effective for periods beginning after December 15, 2017. However, the Company early adopted this standard effective January 1, 2017. Under this new standard, all acquisition costs are being capitalized instead of expensed. For the nine months ended September 30, 2017 , $6.4 million of acquisition costs (including the acquisition fees paid to Industrial Property Advisors LLC (the “Advisor”) and its affiliates) were capitalized in net investment in real estate properties on the condensed consolidated balance sheets under the new standard instead of expensed as in prior periods. Recently Issued Accounting Standards In May 2014, the FASB issued ASU No. 2014-09, “Revenue from Contracts with Customers (Topic 606)” (“ASU 2014-09”), which provides guidance for revenue recognition and supersedes the revenue recognition requirements in Topic 605, “Revenue Recognition.” The standard is based on the principle that a company will recognize revenue when it transfers promised goods or services to customers in an amount that reflects the consideration to which the company expects to be entitled in exchange for those goods or services. The guidance specifically excludes revenue derived from lease contracts from its scope.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for the standard is for annual reporting periods beginning after December 15, 2017 and interim periods therein. The Company plans to adopt the standard when it becomes effective for the Company, as of the reporting period beginning January 1, 2018. Rental revenues and certain tenant reimbursement revenue earned from leasing the Company’s operating properties will be evaluated with the adoption of the lease accounting standard (as discussed below). The revised lease accounting standard includes a package of practical expedients that allows an entity to avoid reassessing the accounting for lease components, including the allocations between lease and nonlease components in contracts restated under ASU 2014-09. The Company expects to elect this package of practical expedients, and accordingly will not reallocate contract consideration to lease components within the scope of the existing lease guidance when the Company adopts ASU 2014-09. The Company’s initial analysis of its non-lease related revenue contracts indicates that the adoption of the standard will not have a material effect on its consolidated financial statements. The Company is still in the process of evaluating ASU 2014-09. In February 2016, the FASB issued ASU No. 2016-02, “Leases (Subtopic 842)” (“ASU 2016-02”), which provides guidance for greater transparency in financial reporting by organizations that lease assets such as real estate, airplanes and manufacturing equipment by requiring such organizations to recognize lease assets and lease liabilities on the balance sheet and disclosing key information about leasing arrangements. The accounting for lessors will remain largely unchanged from current GAAP; however, the standard requires that lessors expense, on an as-incurred basis, certain initial direct costs that are not incremental in negotiating a lease. Under existing standards, certain of these costs are capitalizable and therefore this new standard will result in certain of these costs being expensed as incurred after adoption. ASU 2016-02 is effective for annual and interim reporting periods beginning after December 15, 2018, with early adoption permitted. The Company plans to adopt the standard when it becomes effective for the Company, as of the reporting period beginning January 1, 2019, and it expects to elect the practical expedients available for implementation under the standard. Under the practical expedients election, the Company would not be required to reassess: (i) whether an expired or existing contract meets the definition of a lease; (ii) the lease classification at the adoption date for expired or existing leases; and (iii) whether costs previously capitalized as initial direct costs would continue to be amortized. The standard also will require new disclosures within the notes accompanying the consolidated financial statements, as well as result in the expensing of certain costs to negotiate and arrange lease agreements. The Company’s initial analysis of its lease contracts indicates that the adoption of this standard will not have a material effect on its consolidated financial statements. The Company is still in the process of evaluating the impact of ASU 2016-02. In February 2017, the FASB issued ASU No. 2017-05, “Other Income-Gains and Losses from the Derecognition of Nonfinancial Assets (Subtopic 610-20)” (“ASU 2017-05”), which clarifies the scope of Subtopic 610-20 and provides guidance relating to the accounting treatment for gains and losses from the derecognition of non-financial assets, including the accounting for partial sales. Upon adoption of ASU 2017-05, the Company will recognize, on a prospective basis, the entire gain attributed to sales to unconsolidated co-investment ventures rather than the third-party share the Company recognizes today. For deferred gains from existing partial sales recorded prior to the adoption of the standard, the Company will continue to recognize these gains into earnings over the lives of the assets. The Company is currently evaluating the effect of ASU 2017-05 on its consolidated financial statements and will adopt ASU 2017-05 in conjunction with ASU 2014-09 as of the reporting period beginning on January 1, 2018. In August 2017, the FASB issued ASU 2017-12, “Derivatives and Hedging: Targeted Improvements to Accounting for Hedging Activities.”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This adoption method will require the Company to recognize the cumulative effect of initially applying the ASU as an adjustment to accumulated other comprehensive income with a corresponding adjustment to the opening balance of retained earnings as of the beginning of the fiscal year that an entity adopts the update. While the Company continues to assess all potential impacts of the standard, the Company currently expects adoption to have an immaterial impact on its consolidated financial statements.</t>
  </si>
  <si>
    <t>Acquisition Costs</t>
  </si>
  <si>
    <t>Acquisition Costs Transaction costs associated with the acquisition of a property (including the acquisition fees paid to the Advisor and its affiliates) are allocated to land, building, and intangible lease assets on a pro-rata basis based on allocated purchase price and capitalized as incurred.</t>
  </si>
  <si>
    <t>Fair Value Measurement</t>
  </si>
  <si>
    <t>Derivative Instruments. The derivative instruments are interest rate swaps. The interest rate swaps are standard cash flow hedges whose fair value is estimated using market-standard valuation models. Such models involve using market-based observable inputs, including interest rate curves. The Company incorporates credit valuation adjustments to appropriately reflect both its nonperformance risk and the respective counterparty’s nonperformance risk in the fair value measurements, which we have concluded are not material to the valuation. Due to the interest rate swaps being unique and not actively traded, the fair value is classified as Level 2. In addition to the previously described methods and assumptions for the derivative instruments, the following are the methods and assumptions used to estimate the fair value of the Company’s other financial instruments: Line of Credit. The fair value of the line of credit is estimated using discounted cash flow methods based on the Company’s estimate of market interest rates, which the Company has determined to be its best estimate of current market spreads over comparable term benchmark rates of similar instruments. Credit spreads relating to the underlying instruments are based on Level 3 inputs. Term Loans. The fair value of each of the term loans is estimated using discounted cash flow methods based on the Company’s estimate of market interest rates, which the Company has determined to be its best estimate of current market spreads over comparable term benchmark rates of similar instruments. Credit spreads relating to the underlying instruments are based on Level 3 inputs. Mortgage Notes. The fair value of each of the mortgage notes is estimated using discounted cash flow methods based on the Company’s estimate of market interest rates, which the Company has determined to be its best estimate of current market spreads over comparable term benchmark rates of similar instruments. Credit spreads relating to the underlying instruments are based on Level 3 inputs. The Company estimates the fair value of its financial instruments using available market information and valuation methodologies it believes to be appropriate for these purposes. Considerable judgment and a high degree of subjectivity are involved in developing these estimates and, accordingly, they are not necessarily indicative of amounts that the Company would realize upon disposition.</t>
  </si>
  <si>
    <t>REAL ESTATE ACQUISITIONS (Tables)</t>
  </si>
  <si>
    <t>Summary of Business Acquisitions</t>
  </si>
  <si>
    <t>The Company acquired 100% of the following properties during the nine months ended September 30, 2017 : Intangibles Above- Below- Number Intangible Market Market Total Acquisition of Lease Lease Lease Purchase ($ in thousands) Date Buildings Land Building Assets Assets Liabilities Price (1) South Bay Distribution Center 1/4/2017 1 $ 9,334 $ 2,928 $ — $ — $ — $ 12,262 Tempe Business Center 1/5/2017 1 3,009 5,993 1,031 — (258 ) 9,775 Corona Industrial Center 1/12/2017 1 4,322 4,684 730 — — 9,736 Sycamore Industrial Center 1/13/2017 3 4,556 11,765 — — — 16,321 Oakesdale Commerce Center 2/8/2017 1 2,234 4,098 501 — — 6,833 Airways Distribution Center 2/24/2017 2 5,461 28,840 3,791 — (1,041 ) 37,051 Tuscany Industrial Center 3/23/2017 1 1,928 4,462 839 — (316 ) 6,913 Lanham Distribution Center 5/11/2017 1 4,106 9,448 — — — 13,554 Trade Zone Industrial Center 5/15/2017 1 945 2,439 469 — — 3,853 Addison Distribution Center 6/14/2017 1 8,030 14,883 1,740 — (846 ) 23,807 Rampart Industrial Center II 6/29/2017 1 2,184 6,613 1,229 — — 10,026 Airpark Industrial Center 8/9/2017 1 3,400 3,784 515 — (227 ) 7,472 Chandler Distribution Center 8/21/2017 1 2,155 7,594 785 — — 10,534 Salt Lake City Distribution Center II 8/30/2017 1 1,641 6,032 641 — (75 ) 8,239 360 Logistics Center 9/22/2017 3 14,370 51,618 — — — 65,988 Riverport Distribution Center 9/29/2017 1 2,595 7,903 — — — 10,498 Total Acquisitions 21 $ 70,270 $ 173,084 $ 12,271 $ — $ (2,763 ) $ 252,862 (1) Total purchase price, which includes aggregate capitalized acquisition costs of $6.4 million , is equal to the total consideration paid.</t>
  </si>
  <si>
    <t>Weighted Average Amortized Period for Intangible Asset and Liability Acquired</t>
  </si>
  <si>
    <t>The weighted-average amortization periods for the intangible assets and liabilities acquired in connection with the 2017 acquisitions, as of the respective date of each acquisition, were as follows: Property Amortization period (years) Tempe Business Center 9.8 Corona Industrial Center 7.1 Oakesdale Commerce Center 10.1 Airways Distribution Center 5.9 Tuscany Industrial Center 4.5 Trade Zone Industrial Center 4.4 Addison Distribution Center 6.4 Rampart Industrial Center II 12.0 Airpark Industrial Center 7.1 Chandler Distribution Center 4.5 Salt Lake City Distribution Center II 2.9</t>
  </si>
  <si>
    <t>INVESTMENT IN REAL ESTATE PROPERTIES (Tables)</t>
  </si>
  <si>
    <t>Investment in Properties</t>
  </si>
  <si>
    <t>As of September 30, 2017 and December 31, 2016 , the Company’s consolidated investment in real estate properties consisted of 232 and 215 industrial buildings, respectively. As of (in thousands) September 30, 2017 December 31, 2016 Land $ 754,549 $ 684,280 Building and improvements 1,883,009 1,686,929 Intangible lease assets 235,018 219,512 Construction in progress 16,280 13,843 Investment in real estate properties (1) 2,888,856 2,604,564 Less accumulated depreciation and amortization (209,669 ) (126,235 ) Net investment in real estate properties $ 2,679,187 $ 2,478,329 (1) As of September 30, 2017 , the Company had capitalized approximately $6.4 million of acquisition costs. As of December 31, 2016, there were no acquisition costs capitalized. See “ Note 1 ” for detail on the new accounting standard we adopted effective January 1, 2017 and “ Note 2 ” for a description of the accounting policy regarding acquisition costs.</t>
  </si>
  <si>
    <t>Summary of Intangible Lease Assets and Liabilities</t>
  </si>
  <si>
    <t>Intangible lease assets and liabilities, as of September 30, 2017 and December 31, 2016 , include the following: As of September 30, 2017 As of December 31, 2016 (in thousands) Gross Accumulated Amortization Net Gross Accumulated Amortization Net Intangible lease assets (1) $ 223,867 $ (93,341 ) $ 130,526 $ 208,361 $ (59,226 ) $ 149,135 Above-market lease assets (1) 11,151 (4,720 ) 6,431 11,151 (3,143 ) 8,008 Below-market lease liabilities (2) (33,278 ) 12,289 (20,989 ) (30,929 ) 7,798 (23,131 ) (1) Included in net investment in real estate properties on the condensed consolidated balance sheets. (2) Included in other liabilities on the condensed consolidated balance sheets.</t>
  </si>
  <si>
    <t>Estimated Net Amortization of Intangible Lease Assets and Liabilities</t>
  </si>
  <si>
    <t>The following table details the estimated net amortization of such intangible lease assets and liabilities, as of September 30, 2017 , for the next five years and thereafter: Estimated Net Amortization Intangible Above-Market Below-Market (in thousands) Lease Assets Lease Assets Lease Liabilities Remainder of 2017 $ 10,788 $ 499 $ (1,500 ) 2018 36,296 1,740 (5,261 ) 2019 26,386 1,116 (4,218 ) 2020 18,980 802 (3,329 ) 2021 13,609 724 (2,556 ) Thereafter 24,467 1,550 (4,125 ) Total $ 130,526 $ 6,431 $ (20,989 )</t>
  </si>
  <si>
    <t>Summary of Rental Revenue Adjustments and Depreciation and Amortization Expense</t>
  </si>
  <si>
    <t>The following table summarizes straight-line rent adjustments, amortization recognized as an increase (decrease) to rental revenues from above- and below-market lease assets and liabilities, and real estate-related depreciation and amortization expense: For the Three Months Ended For the Nine Months Ended (in thousands) 2017 2016 2017 2016 Increase (Decrease) to Rental Revenue: Straight-line rent adjustments $ 1,623 $ 2,889 $ 5,950 $ 7,089 Above-market lease amortization (508 ) (643 ) (1,577 ) (1,796 ) Below-market lease amortization 1,738 1,533 4,905 3,915 Real Estate-Related Depreciation and Amortization: Depreciation expense $ 16,430 $ 14,240 $ 47,742 $ 34,839 Intangible lease asset amortization 12,614 12,989 36,014 33,826</t>
  </si>
  <si>
    <t>INVESTMENT IN UNCONSOLIDATED JOINT VENTURE (Tables)</t>
  </si>
  <si>
    <t>Summary of Investment in Unconsolidated Joint Ventures</t>
  </si>
  <si>
    <t>The following table summarizes the Company’s investment in the unconsolidated joint ventures: As of Investment in Unconsolidated September 30, 2017 December 31, 2016 Joint Ventures as of Ownership Number of Ownership Number of September 30, December 31, ($ in thousands) Percentage Buildings Percentage Buildings BTC I Partnership 20.0% 33 20.0% 27 $ 92,781 $ 69,695 BTC II Partnership 13.0% 7 — — 6,482 — Total joint ventures 40 27 $ 99,263 $ 69,695</t>
  </si>
  <si>
    <t>DEBT (Tables)</t>
  </si>
  <si>
    <t>Summary of Debt</t>
  </si>
  <si>
    <t>A summary of the Company’s debt is as follows: Weighted-Average Effective Interest Rate as of Balance as of ($ in thousands) September 30, 2017 December 31, 2016 Maturity Date September 30, 2017 December 31, 2016 Line of credit (1) 2.47% 2.44% January 2020 $ 236,000 $ 181,000 Term loan (2) 2.50% 2.65% January 2021 350,000 350,000 Term loan (3) 2.98% 2.67% May 2022 150,000 150,000 Fixed-rate mortgage notes (4) 3.36% 3.31% July 2020 - December 2025 722,880 617,880 Total principal amount / weighted-average (5) 2.97% 2.94% $ 1,458,880 $ 1,298,880 Less unamortized debt issuance costs $ (9,316 ) $ (10,238 ) Total debt, net $ 1,449,564 $ 1,288,642 Gross book value of properties encumbered by debt $ 1,151,317 $ 986,818 (1) The effective interest rate is calculated based on either: (i) the London Interbank Offered Rate (“LIBOR”) multiplied by a statutory reserve rate plus a margin ranging from 1.40% to 2.30% ; or (ii) an alternative base rate plus a margin ranging from 0.40% to 1.30% , each depending on the Company’s consolidated leverage ratio. The weighted-average effective interest rate is the all-in interest rate, including the effects of interest rate swap agreements relating to $150.0 million in borrowings under this line of credit. As of September 30, 2017 , the unused and available portions under the line of credit were $264.0 million and $209.2 million , respectively. The line of credit is available for general corporate purposes, including but not limited to the acquisition and operation of permitted investments. (2) The effective interest rate is calculated based on either: (i) LIBOR multiplied by a statutory reserve rate, plus a margin ranging from 1.35% to 2.20% ; or (ii) an alternative base rate plus a margin ranging from 0.35% to 1.20% , each depending on the Company’s consolidated leverage ratio. The weighted-average effective interest rate is the all-in interest rate, including the effects of interest rate swap agreements. This term loan is available for general corporate purposes, including but not limited to the acquisition and operation of permitted investments. (3) The effective interest rate is calculated based on either: (i) LIBOR multiplied by a statutory reserve rate, plus a margin ranging from 1.60% to 2.50% ; or (ii) an alternative base rate plus a margin ranging from 0.60% to 1.50% , each depending on the Company’s consolidated leverage ratio. The weighted-average effective interest rate is the all-in interest rate. This term loan is available for general corporate purposes, including but not limited to the acquisition and operation of permitted investments. (4) Interest rates range from 2.94% to 3.65% , which includes the effects of an interest rate swap agreement relating to a variable-rate mortgage note with an outstanding amount of $97.0 million as of both September 30, 2017 and December 31, 2016 . The assets and credit of each of the Company’s consolidated properties pledged as collateral for the Company’s mortgage notes are not available to satisfy the Company’s other debt and obligations, unless the Company first satisfies the mortgage notes payable on the respective underlying properties. (5) The weighted-average remaining term of the Company’s consolidated debt was approximately 4.9 years as of September 30, 2017 , excluding any extension options on the line of credit.</t>
  </si>
  <si>
    <t>Principal Payments Due on Consolidated Debt During Each of Next Five Years and Thereafter</t>
  </si>
  <si>
    <t>As of September 30, 2017 , the principal payments due on the Company’s consolidated debt during each of the next five years and thereafter were as follows: (in thousands) Line of Credit (1) Term Loans Mortgage Notes Total Remainder of 2017 $ — $ — $ — $ — 2018 — — 1,354 1,354 2019 — — 2,191 2,191 2020 236,000 — 15,259 251,259 2021 — 350,000 6,047 356,047 Thereafter — 150,000 698,029 848,029 Total principal payments $ 236,000 $ 500,000 $ 722,880 $ 1,458,880 (1) The term of the line of credit may be extended pursuant to a one -year extension option, subject to certain conditions.</t>
  </si>
  <si>
    <t>Summary of Location and Fair Value of Cash Flow Hedges</t>
  </si>
  <si>
    <t>The following table summarizes the location and fair value of the cash flow hedges on the Company’s condensed consolidated balance sheets: Fair Value as of Notional Balance Sheet September 30, December 31, (in thousands) Interest rate swaps $ 596,980 Other assets $ 13,128 $ 14,091</t>
  </si>
  <si>
    <t>Effect of Derivative Instruments</t>
  </si>
  <si>
    <t>The following table presents the effect of the Company’s cash flow hedges on the Company’s condensed consolidated financial statements: For the Three Months For the Nine Months (in thousands) 2017 2016 2017 2016 Interest rate swaps: Income (loss) recognized in AOCI (effective portion) $ 144 $ 3,147 $ (719 ) $ (4,258 ) (Income) loss reclassified from AOCI into income (effective portion) (353 ) 574 (244 ) 1,384 Net other comprehensive (loss) income $ (209 ) $ 3,721 $ (963 ) $ (2,874 )</t>
  </si>
  <si>
    <t>FAIR VALUE (Tables)</t>
  </si>
  <si>
    <t>Financial Instruments Measured at Fair Value on Recurring Basis</t>
  </si>
  <si>
    <t>The following table presents the Company’s financial instruments measured at fair value on a recurring basis as of September 30, 2017 : Total (in thousands) Level 1 Level 2 Level 3 Fair Value September 30, 2017 Assets Derivative instruments $ — $ 13,128 $ — $ 13,128 Total assets measured at fair value $ — $ 13,128 $ — $ 13,128 December 31, 2016 Assets Derivative instruments $ — $ 14,091 $ — $ 14,091 Total assets measured at fair value $ — $ 14,091 $ — $ 14,091</t>
  </si>
  <si>
    <t>Carrying Value and Fair Value of Certain Financial Instruments</t>
  </si>
  <si>
    <t xml:space="preserve"> The table below includes fair values for certain of the Company’s financial instruments for which it is practicable to estimate fair value. The carrying values and fair values of these financial instruments were as follows: As of September 30, 2017 As of December 31, 2016 Carrying Fair Carrying Fair (in thousands) Value Value Value Value Assets Derivative instruments $ 13,128 $ 13,128 $ 14,091 $ 14,091 Liabilities Line of credit 236,000 236,000 181,000 181,000 Term loans 500,000 500,000 500,000 500,000 Mortgage notes 722,880 712,443 617,880 597,187</t>
  </si>
  <si>
    <t>STOCKHOLDERS' EQUITY (Tables)</t>
  </si>
  <si>
    <t>Summary of Public Offering</t>
  </si>
  <si>
    <t>A summary of the Company’s public offering (including shares sold through the primary offering and distribution reinvestment plan (“DRIP”)), as of September 30, 2017 , is as follows: (in thousands) Class A Class T Total Amount of gross proceeds raised: Primary offering $ 1,016,951 $ 671,137 $ 1,688,088 DRIP 56,086 20,251 76,337 Total offering $ 1,073,037 $ 691,388 $ 1,764,425 Number of shares sold: Primary offering 99,982 67,758 167,740 DRIP 5,724 2,072 7,796 Total offering 105,706 69,830 175,536</t>
  </si>
  <si>
    <t>Summary of Changes in Shares Outstanding and Aggregate Par Value of Outstanding Shares for Each Class of Common Stock</t>
  </si>
  <si>
    <t>The following table summarizes the changes in the shares outstanding and the aggregate par value of the outstanding shares for each class of common stock for the periods presented below: Class A Class T Total (in thousands) Shares Amount Shares Amount Shares Amount Balance as of December 31, 2016 99,374 $ 994 58,032 $ 580 157,406 $ 1,574 Issuance of common stock: Primary shares 3,696 37 10,468 105 14,164 142 DRIP 2,159 21 1,290 13 3,449 34 Stock grants 151 1 — — 151 1 Redemptions (1,150 ) (11 ) (269 ) (3 ) (1,419 ) (14 ) Forfeitures (4 ) — — — (4 ) — Balance as of September 30, 2017 104,226 $ 1,042 69,521 $ 695 173,747 $ 1,737</t>
  </si>
  <si>
    <t>Dividends Table</t>
  </si>
  <si>
    <t>The following table summarizes the Company’s distribution activity (including distributions reinvested in shares of the Company’s common stock) for the quarters ended below: Amount (in thousands, Declared per Paid Reinvested Distribution Gross except per share data) Common Share (1) in Cash in Shares Fees (2) Distributions (3) 2017 September 30 $ 0.14250 $ 10,828 $ 12,234 $ 1,764 $ 24,826 June 30 0.14250 10,349 11,868 1,630 23,847 March 31 0.14250 9,902 11,447 1,495 22,844 Total $ 31,079 $ 35,549 $ 4,889 $ 71,517 2016 December 31 $ 0.13515 $ 8,840 $ 10,271 $ 1,286 $ 20,397 September 30 0.13515 8,147 9,638 1,069 18,854 June 30 0.13515 7,534 9,042 876 17,452 March 31 0.13515 6,788 8,040 622 15,450 Total $ 31,309 $ 36,991 $ 3,853 $ 72,153 (1) Amounts reflect the quarterly distribution rate authorized by the Company’s board of directors per Class A share and per Class T share of common stock. The quarterly distribution on Class T shares of common stock is reduced by the distribution fees that are payable monthly with respect to such Class T shares (as calculated on a daily basis). (2) Distribution fees are paid monthly to the Dealer Manager with respect to Class T shares issued in the primary portion of the Initial Public Offering only. Refer to “ Note 11 ” for further detail regarding distribution fees. (3) Gross distributions are total distributions before the deduction of distribution fees relating to Class T shares.</t>
  </si>
  <si>
    <t>Redemption Table</t>
  </si>
  <si>
    <t>The following table summarizes the Company’s redemption activity for the periods presented below: For the Nine Months Ended (in thousands) 2017 2016 Number of eligible shares redeemed 1,419 352 Aggregate amount of shares redeemed $ 13,616 $ 3,386 Average redemption price per share $ 9.60 $ 9.62</t>
  </si>
  <si>
    <t>SHARE-BASED COMPENSATION (Tables)</t>
  </si>
  <si>
    <t>Summary of Restricted Stock Activity</t>
  </si>
  <si>
    <t>A summary of the Company’s activity with respect to the issuance of restricted stock pursuant to its Equity Incentive Plan and its Private Placement Equity Incentive Plan for the nine months ended September 30, 2017 is as follows: Weighted-Average Fair Value (shares in thousands) Shares per Share Nonvested shares at January 1, 2017 (1) 110 $ 10.94 Granted (2) 151 $ 11.01 Vested (3) (69 ) $ 10.90 Forfeited (2) (4 ) $ 11.01 Nonvested shares at September 30, 2017 188 $ 11.01 (1) Nonvested shares granted to non-senior executive employees of the Advisor were remeasured to estimated fair value based on the most recent primary offering price of $11.01 per Class A share that took effect on January 1, 2017. (2) The weighted-average fair value is based on the most recent primary offering price of $11.01 per Class A share. (3) Shares vested during the nine months ended September 30, 2017 include: shares granted to the Company’s board of directors, which have an estimated fair value based on the most recent primary offering price per Class A share in effect on the respective grant date, and shares granted to non-senior executive employees of the Advisor, which were remeasured as described above</t>
  </si>
  <si>
    <t>Components of Share-Based Compensation</t>
  </si>
  <si>
    <t>The following table summarizes other share-based compensation data: For the Three Months Ended For the Nine Months Ended (in thousands, except per share data) 2017 2016 2017 2016 Share-based compensation expense $ 254 $ 164 $ 991 $ 730 Total fair value of restricted stock vested $ — $ — $ 756 $ 494 Weighted-average grant date fair value of restricted stock granted, per share (1) $ 11.01 $ 10.44 $ 11.01 $ 10.44 (1) The weighted-average grant date fair value is based on the most recent primary offering price per Class A share in effect on the respective grant dates.</t>
  </si>
  <si>
    <t>RELATED PARTY TRANSACTIONS (Tables)</t>
  </si>
  <si>
    <t>Summary of Fees and Expenses Incurred by Company</t>
  </si>
  <si>
    <t>The table below summarizes the fees and expenses incurred by the Company for services provided by the Advisor and its affiliates, and by the Dealer Manager related to the services described above, and any related amounts payable: Incurred For the Three Months Ended For the Nine Months Ended Payable as of September 30, December 31, (in thousands) 2017 2016 2017 2016 Expensed: Acquisition fees (1) $ — $ 5,358 $ — $ 22,506 $ — $ — Asset management fees (2) 5,689 4,989 16,575 12,530 104 1,745 Asset management fees related to dispositions (3) — — 409 1,466 — 1,015 Other expense reimbursements (4) 1,056 836 3,317 2,423 493 383 Total $ 6,745 $ 11,183 $ 20,301 $ 38,925 $ 597 $ 3,143 Capitalized: Acquisition fees (1) $ 2,102 $ — $ 5,144 $ — $ 41 $ — Development acquisition fees (5) 384 — 558 155 28 14 Total $ 2,486 $ — $ 5,702 $ 155 $ 69 $ 14 Additional Paid-In Capital: Sales commissions $ 222 $ 2,862 $ 4,491 $ 12,850 $ — $ — Dealer manager fees 143 2,028 3,026 8,391 — 1 Offering costs 509 1,812 4,240 6,397 102 984 Distribution fees (6) 271 4,093 5,815 25,368 28,453 27,419 Total $ 1,145 $ 10,795 $ 17,572 $ 53,006 $ 28,555 $ 28,404 (1) See “ Note 1 ” for detail on the new accounting standard we adopted effective January 1, 2017 and “ Note 2 ” for a description of the accounting policy regarding acquisition costs. Amounts also include the Company’s proportionate share of acquisition fees relating to the joint ventures, which is included in investment in unconsolidated joint ventures on the Company’s condensed consolidated balance sheets. (2) Includes asset management fees other than asset management fees related to dispositions. (3) Fees are netted against the respective gain and are included in the related net gain amount on the condensed consolidated statements of operations. (4) Other expense reimbursements include certain expenses incurred in connection with the services provided to the Company under the Advisory Agreement. These reimbursements include a portion of compensation expenses of individual employees of the Advisor, including certain of the Company’s named executive officers, of the Advisor related to activities for which the Advisor does not otherwise receive a separate fee. The Company reimbursed the Advisor approximately $0.9 million and $0.7 million for the three months ended September 30, 2017 and 2016 , respectively, and $ 3.1 million and $ 2.2 million for the nine months ended September 30, 2017 and 2016 , respectively, for such compensation expenses. The remaining amount of other expense reimbursements relate to other general overhead and administrative expenses including, but not limited to, allocated rent paid to both third parties and affiliates of the Advisor, equipment, utilities, insurance, travel and entertainment. (5) Development acquisition fees are included in the total development project costs of the respective properties and are capitalized in construction in progress, which is included in net investment in real estate properties on the Company’s condensed consolidated balance sheets. Amounts also include the Company’s proportionate share of development acquisition fees relating to the joint ventures, which is included in investment in unconsolidated joint ventures on the Company’s condensed consolidated balance sheets. (6) The distribution fees accrue daily and are payable monthly in arrears. As of September 30, 2017 , the monthly amount of distribution fees payable of $0.6 million is included in distributions payable on the condensed consolidated balance sheets. Additionally, the Company accrues for future estimated amounts payable based on the shares outstanding as of the balance sheet date. As of September 30, 2017 , the future estimated amounts payable of $27.9 million are included in due to affiliates on the condensed consolidated balance sheets.</t>
  </si>
  <si>
    <t>Schedule of Fees Deferred or Waived or Expense Supported by the Advisor and Reimbursements to the Advisor by the Company</t>
  </si>
  <si>
    <t>The table below provides information regarding the fees deferred or waived or expenses supported by the Advisor pursuant to the Expense Support Agreement, as well as any amounts reimbursed to the Advisor by the Company: For the Three Months Ended For the Nine Months Ended (in thousands) 2017 2016 2017 2016 Asset management fees waived $ — $ — $ — $ 267 Other expenses supported — — — — Reimbursement of previously deferred amounts — (3,947 ) — (5,378 ) Total expense repayment to Advisor $ — $ (3,947 ) $ — $ (5,111 )</t>
  </si>
  <si>
    <t>BASIS OF PRESENTATION (Details) - USD ($)</t>
  </si>
  <si>
    <t>ASU 2017-01</t>
  </si>
  <si>
    <t>Basis of Presentation [Line Items]</t>
  </si>
  <si>
    <t>Acquisition costs</t>
  </si>
  <si>
    <t>REAL ESTATE ACQUISITIONS - Narrative (Details)</t>
  </si>
  <si>
    <t>Ownership interest of acquired properties</t>
  </si>
  <si>
    <t>100.00%</t>
  </si>
  <si>
    <t>REAL ESTATE ACQUISITIONS - Summary of Real Estate Acquisitions (Details)</t>
  </si>
  <si>
    <t>Sep. 30, 2017USD ($)Building</t>
  </si>
  <si>
    <t>Sep. 30, 2016USD ($)</t>
  </si>
  <si>
    <t>Dec. 31, 2016USD ($)</t>
  </si>
  <si>
    <t>Real Estate Properties [Line Items]</t>
  </si>
  <si>
    <t>Land</t>
  </si>
  <si>
    <t>Below Market Lease Liabilities</t>
  </si>
  <si>
    <t>Total Purchase Price</t>
  </si>
  <si>
    <t>Asset Acquisitions for 2017</t>
  </si>
  <si>
    <t>Number of Buildings | Building</t>
  </si>
  <si>
    <t>Building</t>
  </si>
  <si>
    <t>Intangible Lease Assets</t>
  </si>
  <si>
    <t>Above Market Lease Assets</t>
  </si>
  <si>
    <t>South Bay Distribution Center</t>
  </si>
  <si>
    <t>Tempe Business Center</t>
  </si>
  <si>
    <t>Corona Industrial Center</t>
  </si>
  <si>
    <t>Sycamore Industrial Center</t>
  </si>
  <si>
    <t>Oakesdale Commerce Center</t>
  </si>
  <si>
    <t>Airways Distribution Center</t>
  </si>
  <si>
    <t>Tuscany Industrial Center</t>
  </si>
  <si>
    <t>Lanham Distribution Center</t>
  </si>
  <si>
    <t>Trade Zone Industrial Center</t>
  </si>
  <si>
    <t>Addison Distribution Center</t>
  </si>
  <si>
    <t>Rampart Industrial Center II</t>
  </si>
  <si>
    <t>Airpark Industrial Center</t>
  </si>
  <si>
    <t>Chandler Distribution Center</t>
  </si>
  <si>
    <t>Salt Lake City Distribution Center II</t>
  </si>
  <si>
    <t>360 Logistics Center</t>
  </si>
  <si>
    <t>Riverport Distribution Center</t>
  </si>
  <si>
    <t>REAL ESTATE ACQUISITIONS - Weighted Average Amortized Period for Intangible Asset and Liability Acquired (Details)</t>
  </si>
  <si>
    <t>Amortization period</t>
  </si>
  <si>
    <t>9 years 9 months 18 days</t>
  </si>
  <si>
    <t>7 years 1 month 6 days</t>
  </si>
  <si>
    <t>10 years 1 month 6 days</t>
  </si>
  <si>
    <t>5 years 10 months 24 days</t>
  </si>
  <si>
    <t>4 years 6 months</t>
  </si>
  <si>
    <t>4 years 4 months 24 days</t>
  </si>
  <si>
    <t>6 years 4 months 24 days</t>
  </si>
  <si>
    <t>12 years</t>
  </si>
  <si>
    <t>7 years 25 days</t>
  </si>
  <si>
    <t>4 years 6 months 10 days</t>
  </si>
  <si>
    <t>2 years 11 months 1 day</t>
  </si>
  <si>
    <t>REAL ESTATE DISPOSITIONS (Details) $ in Thousands</t>
  </si>
  <si>
    <t>1 Months Ended</t>
  </si>
  <si>
    <t>Feb. 28, 2017USD ($)Building</t>
  </si>
  <si>
    <t>Sep. 30, 2017USD ($)</t>
  </si>
  <si>
    <t>Number of industrial buildings sold | Building</t>
  </si>
  <si>
    <t>Net proceeds from sale of industrial buildings to third-parties</t>
  </si>
  <si>
    <t>Total disposition fees and expenses</t>
  </si>
  <si>
    <t>Advisor</t>
  </si>
  <si>
    <t>Total disposition fees</t>
  </si>
  <si>
    <t>INVESTMENT IN REAL ESTATE PROPERTIES - Narrative (Details) - Building</t>
  </si>
  <si>
    <t>Consolidated Properties</t>
  </si>
  <si>
    <t>Real estate properties owned, buildings</t>
  </si>
  <si>
    <t>INVESTMENT IN REAL ESTATE PROPERTIES - Investment in Properties (Details) - USD ($)</t>
  </si>
  <si>
    <t>Building and improvements</t>
  </si>
  <si>
    <t>Intangible lease assets</t>
  </si>
  <si>
    <t>Construction in progress</t>
  </si>
  <si>
    <t>Investment in real estate properties</t>
  </si>
  <si>
    <t>Less accumulated depreciation and amortization</t>
  </si>
  <si>
    <t>INVESTMENT IN REAL ESTATE PROPERTIES - Summary of Intangible Lease Assets and Liabilities (Details) - USD ($) $ in Thousands</t>
  </si>
  <si>
    <t>Finite-lived Intangible Assets [Roll Forward]</t>
  </si>
  <si>
    <t>Below Market Lease [Roll Forward]</t>
  </si>
  <si>
    <t>Gross</t>
  </si>
  <si>
    <t>Accumulated Amortization</t>
  </si>
  <si>
    <t>Net</t>
  </si>
  <si>
    <t>Above-market lease assets</t>
  </si>
  <si>
    <t>INVESTMENT IN REAL ESTATE PROPERTIES - Estimated Net Amortization of Intangible Lease Assets and Liabilities (Details) - USD ($) $ in Thousands</t>
  </si>
  <si>
    <t>Below Market Lease, Net, Amortization Income, Fiscal Year Maturity [Abstract]</t>
  </si>
  <si>
    <t>Remainder of 2017</t>
  </si>
  <si>
    <t>Thereafter</t>
  </si>
  <si>
    <t>Finite-Lived Intangible Assets, Net, Amortization Expense, Fiscal Year Maturity [Abstract]</t>
  </si>
  <si>
    <t>INVESTMENT IN REAL ESTATE PROPERTIES - Summary of Rental Revenue Adjustments and Depreciation and Amortization Expense (Details) - USD ($) $ in Thousands</t>
  </si>
  <si>
    <t>Increase (Decrease) to Rental Revenue:</t>
  </si>
  <si>
    <t>Straight-line rent adjustments</t>
  </si>
  <si>
    <t>Above-market lease amortization</t>
  </si>
  <si>
    <t>Below-market lease amortization</t>
  </si>
  <si>
    <t>Real Estate-Related Depreciation and Amortization:</t>
  </si>
  <si>
    <t>Depreciation expense</t>
  </si>
  <si>
    <t>Intangible lease asset amortization</t>
  </si>
  <si>
    <t>INVESTMENT IN UNCONSOLIDATED JOINT VENTURE (Details) $ in Thousands</t>
  </si>
  <si>
    <t>Dec. 31, 2016USD ($)Building</t>
  </si>
  <si>
    <t>Investments in and Advances to Affiliates [Line Items]</t>
  </si>
  <si>
    <t>Number of buildings | Building</t>
  </si>
  <si>
    <t>Investment in unconsolidated joint ventures | $</t>
  </si>
  <si>
    <t>BTC I Partnership</t>
  </si>
  <si>
    <t>Ownership percentage</t>
  </si>
  <si>
    <t>20.00%</t>
  </si>
  <si>
    <t>BTC II Partnership</t>
  </si>
  <si>
    <t>13.00%</t>
  </si>
  <si>
    <t>0.00%</t>
  </si>
  <si>
    <t>DEBT - Summary of Debt (Details) - USD ($) $ in Thousands</t>
  </si>
  <si>
    <t>Debt Instrument [Line Items]</t>
  </si>
  <si>
    <t>Debt instrument, principal amount outstanding</t>
  </si>
  <si>
    <t>Less unamortized debt issuance costs</t>
  </si>
  <si>
    <t>Total debt, net</t>
  </si>
  <si>
    <t>Gross book value of properties encumbered by debt</t>
  </si>
  <si>
    <t>Weighted-average effective interest rate</t>
  </si>
  <si>
    <t>2.97%</t>
  </si>
  <si>
    <t>2.94%</t>
  </si>
  <si>
    <t>Line of Credit</t>
  </si>
  <si>
    <t>2.47%</t>
  </si>
  <si>
    <t>2.44%</t>
  </si>
  <si>
    <t>Term Loan Due January 2021</t>
  </si>
  <si>
    <t>2.50%</t>
  </si>
  <si>
    <t>2.65%</t>
  </si>
  <si>
    <t>Term Loan Due May 2022</t>
  </si>
  <si>
    <t>2.98%</t>
  </si>
  <si>
    <t>2.67%</t>
  </si>
  <si>
    <t>Mortgage Notes</t>
  </si>
  <si>
    <t>3.36%</t>
  </si>
  <si>
    <t>3.31%</t>
  </si>
  <si>
    <t>DEBT - Summary of Debt (Footnote Information) (Details) - USD ($) $ in Thousands</t>
  </si>
  <si>
    <t>Weighted-average remaining term of debt</t>
  </si>
  <si>
    <t>4 years 10 months 24 days</t>
  </si>
  <si>
    <t>Interest rate swaps</t>
  </si>
  <si>
    <t>Notional amount of interest rate swap</t>
  </si>
  <si>
    <t>Unused portions of line of credit</t>
  </si>
  <si>
    <t>Amount available under line of credit</t>
  </si>
  <si>
    <t>Line of Credit | Based On LIBOR | Minimum</t>
  </si>
  <si>
    <t>Interest rate margin</t>
  </si>
  <si>
    <t>1.40%</t>
  </si>
  <si>
    <t>Line of Credit | Based On LIBOR | Maximum</t>
  </si>
  <si>
    <t>2.30%</t>
  </si>
  <si>
    <t>Line of Credit | Alternative base rate | Minimum</t>
  </si>
  <si>
    <t>0.40%</t>
  </si>
  <si>
    <t>Line of Credit | Alternative base rate | Maximum</t>
  </si>
  <si>
    <t>1.30%</t>
  </si>
  <si>
    <t>Line of Credit | Interest rate swaps</t>
  </si>
  <si>
    <t>Term Loan Due January 2021 | Based On LIBOR | Minimum</t>
  </si>
  <si>
    <t>1.35%</t>
  </si>
  <si>
    <t>Term Loan Due January 2021 | Based On LIBOR | Maximum</t>
  </si>
  <si>
    <t>2.20%</t>
  </si>
  <si>
    <t>Term Loan Due January 2021 | Alternative base rate | Minimum</t>
  </si>
  <si>
    <t>0.35%</t>
  </si>
  <si>
    <t>Term Loan Due January 2021 | Alternative base rate | Maximum</t>
  </si>
  <si>
    <t>1.20%</t>
  </si>
  <si>
    <t>Term Loan Due May 2022 | Based On LIBOR | Minimum</t>
  </si>
  <si>
    <t>1.60%</t>
  </si>
  <si>
    <t>Term Loan Due May 2022 | Based On LIBOR | Maximum</t>
  </si>
  <si>
    <t>Term Loan Due May 2022 | Alternative base rate | Minimum</t>
  </si>
  <si>
    <t>0.60%</t>
  </si>
  <si>
    <t>Term Loan Due May 2022 | Alternative base rate | Maximum</t>
  </si>
  <si>
    <t>1.50%</t>
  </si>
  <si>
    <t>Mortgage Notes | Minimum</t>
  </si>
  <si>
    <t>Mortgage Notes | Maximum</t>
  </si>
  <si>
    <t>3.65%</t>
  </si>
  <si>
    <t>Variable-Rate Mortgage Note | Interest rate swaps</t>
  </si>
  <si>
    <t>DEBT - Principal Payments Due on Consolidated Debt During Each of Next Five Years and Thereafter (Details) $ in Thousands</t>
  </si>
  <si>
    <t>Sep. 30, 2017USD ($)Extension</t>
  </si>
  <si>
    <t>Total principal payments</t>
  </si>
  <si>
    <t>Number of one-year line of credit extension options | Extension</t>
  </si>
  <si>
    <t>Term Loans</t>
  </si>
  <si>
    <t>DEBT - Narrative (Details)</t>
  </si>
  <si>
    <t>Sep. 30, 2017USD ($)agreements</t>
  </si>
  <si>
    <t>Number of interest rate swap agreements outstanding | agreements</t>
  </si>
  <si>
    <t>Hedge ineffectiveness</t>
  </si>
  <si>
    <t>DEBT - Summary of Location and Fair Value of Cash Flow Hedges (Details) - Interest rate swaps - USD ($) $ in Thousands</t>
  </si>
  <si>
    <t>Derivatives, Fair Value [Line Items]</t>
  </si>
  <si>
    <t>Derivative, Fair Value</t>
  </si>
  <si>
    <t>DEBT - Effect of Derivative Instruments (Details) - USD ($) $ in Thousands</t>
  </si>
  <si>
    <t>Derivative Instruments, Gain (Loss) [Line Items]</t>
  </si>
  <si>
    <t>Net other comprehensive (loss) income</t>
  </si>
  <si>
    <t>Income (loss) recognized in AOCI (effective portion)</t>
  </si>
  <si>
    <t>(Income) loss reclassified from AOCI into income (effective portion)</t>
  </si>
  <si>
    <t>FAIR VALUE - Financial Instruments Measured at Fair Value on Recurring Basis (Details) - Recurring - USD ($) $ in Thousands</t>
  </si>
  <si>
    <t>Assets</t>
  </si>
  <si>
    <t>Derivative instruments</t>
  </si>
  <si>
    <t>Total assets measured at fair value</t>
  </si>
  <si>
    <t>FAIR VALUE - Narrative (Details)</t>
  </si>
  <si>
    <t>Financial instruments transferred among fair value hierarchy levels</t>
  </si>
  <si>
    <t>Non financial assets or liabilities at fair value on recurring basis</t>
  </si>
  <si>
    <t>FAIR VALUE - Carrying Value and Fair Value of Certain Financial Instruments (Details) - USD ($) $ in Thousands</t>
  </si>
  <si>
    <t>Carrying Value</t>
  </si>
  <si>
    <t>Line of credit</t>
  </si>
  <si>
    <t>Term loans</t>
  </si>
  <si>
    <t>Mortgage notes</t>
  </si>
  <si>
    <t>Fair Value</t>
  </si>
  <si>
    <t>STOCKHOLDERS' EQUITY - Narrative (Details) - USD ($)</t>
  </si>
  <si>
    <t>Jan. 01, 2017</t>
  </si>
  <si>
    <t>Nov. 30, 2016</t>
  </si>
  <si>
    <t>Aug. 19, 2015</t>
  </si>
  <si>
    <t>Jun. 30, 2015</t>
  </si>
  <si>
    <t>Jul. 24, 2013</t>
  </si>
  <si>
    <t>Stockholders' Equity Detail [Line Items]</t>
  </si>
  <si>
    <t>Estimated net asset value per share (usd per share)</t>
  </si>
  <si>
    <t>Offering price of common stock per share, primary shares (usd per share)</t>
  </si>
  <si>
    <t>Offering price of common stock per share, DRIP shares (usd per share)</t>
  </si>
  <si>
    <t>Initial Public Offering</t>
  </si>
  <si>
    <t>Maximum dollar value of common stock in public offering</t>
  </si>
  <si>
    <t>Dollar value of common stock in offering, primary shares</t>
  </si>
  <si>
    <t>Dollar value of common stock in offering, DRIP shares</t>
  </si>
  <si>
    <t>STOCKHOLDERS' EQUITY - Summary of Public Offering (Details) shares in Thousands, $ in Thousands</t>
  </si>
  <si>
    <t>Sep. 30, 2017USD ($)shares</t>
  </si>
  <si>
    <t>Subsidiary, Sale of Stock [Line Items]</t>
  </si>
  <si>
    <t>Amount of gross proceeds raised | $</t>
  </si>
  <si>
    <t>Number of shares sold | shares</t>
  </si>
  <si>
    <t>Primary offering</t>
  </si>
  <si>
    <t>DRIP</t>
  </si>
  <si>
    <t>Class A | Primary offering</t>
  </si>
  <si>
    <t>Class A | DRIP</t>
  </si>
  <si>
    <t>Class T | Primary offering</t>
  </si>
  <si>
    <t>Class T | DRIP</t>
  </si>
  <si>
    <t>STOCKHOLDERS' EQUITY - Summary of Changes in Shares Outstanding and Aggregate Par Value of Outstanding Shares for Each Class of Common Stock (Details) - USD ($) shares in Thousands, $ in Thousands</t>
  </si>
  <si>
    <t>Beginning balance</t>
  </si>
  <si>
    <t>Ending balance</t>
  </si>
  <si>
    <t>Beginning balance, shares</t>
  </si>
  <si>
    <t>Ending balance, shares</t>
  </si>
  <si>
    <t>Issuance of common stock, Primary shares, shares</t>
  </si>
  <si>
    <t>Issuance of common stock, DRIP, shares</t>
  </si>
  <si>
    <t>Issuance of common stock, Stock grants, shares</t>
  </si>
  <si>
    <t>Forfeitures of common stock, shares</t>
  </si>
  <si>
    <t>Issuance of common stock, Primary shares</t>
  </si>
  <si>
    <t>Issuance of common stock, DRIP</t>
  </si>
  <si>
    <t>Issuance of common stock, Stock grants</t>
  </si>
  <si>
    <t>Forfeitures of common stock</t>
  </si>
  <si>
    <t>Common Stock | Class A</t>
  </si>
  <si>
    <t>Common Stock | Class T</t>
  </si>
  <si>
    <t>STOCKHOLDERS' EQUITY - Distributions Table (Details) - USD ($) $ / shares in Units, $ in Thousands</t>
  </si>
  <si>
    <t>12 Months Ended</t>
  </si>
  <si>
    <t>Jun. 30, 2017</t>
  </si>
  <si>
    <t>Mar. 31, 2017</t>
  </si>
  <si>
    <t>Jun. 30, 2016</t>
  </si>
  <si>
    <t>Mar. 31, 2016</t>
  </si>
  <si>
    <t>Schedule Of Stockholders' Equity [Line Items]</t>
  </si>
  <si>
    <t>Distributions Fees</t>
  </si>
  <si>
    <t>Cash Distributions</t>
  </si>
  <si>
    <t>Declared per Common Share (usd per share)</t>
  </si>
  <si>
    <t>Paid in Cash</t>
  </si>
  <si>
    <t>Reinvested in Shares</t>
  </si>
  <si>
    <t>Total Distributions</t>
  </si>
  <si>
    <t>STOCKHOLDERS' EQUITY - Redemption Table (Details) - USD ($) $ / shares in Units, shares in Thousands, $ in Thousands</t>
  </si>
  <si>
    <t>Number of eligible shares redeemed</t>
  </si>
  <si>
    <t>Aggregate amount of shares redeemed</t>
  </si>
  <si>
    <t>Average redemption price per share (usd per share)</t>
  </si>
  <si>
    <t>SHARE-BASED COMPENSATION - Summary of Issuance of Restricted Stock Pursuant to the Amended and Restated Equity Incentive Plan and Private Placement Equity Incentive Plan (Details) - $ / shares shares in Thousands</t>
  </si>
  <si>
    <t>Share-based Compensation Arrangement by Share-based Payment Award</t>
  </si>
  <si>
    <t>Restricted Stock</t>
  </si>
  <si>
    <t>Shares</t>
  </si>
  <si>
    <t>Nonvested Shares at Beginning of Period (shares)</t>
  </si>
  <si>
    <t>Granted (shares)</t>
  </si>
  <si>
    <t>Vested (shares)</t>
  </si>
  <si>
    <t>Forfeited (shares)</t>
  </si>
  <si>
    <t>Nonvested Shares at End of Period (shares)</t>
  </si>
  <si>
    <t>Weighted-Average Fair Value per Share</t>
  </si>
  <si>
    <t>Nonvested shares at beginning of period (usd per share)</t>
  </si>
  <si>
    <t>Granted (usd per share)</t>
  </si>
  <si>
    <t>Vested (usd per share)</t>
  </si>
  <si>
    <t>Forfeited (usd per share)</t>
  </si>
  <si>
    <t>Nonvested shares at end of period (usd per share)</t>
  </si>
  <si>
    <t>SHARE-BASED COMPENSATION - Components of Share-Based Compensation (Details) - USD ($) $ / shares in Units, $ in Thousands</t>
  </si>
  <si>
    <t>Share-based Compensation Arrangement by Share-based Payment Award [Line Items]</t>
  </si>
  <si>
    <t>Share-based compensation expense</t>
  </si>
  <si>
    <t>Total fair value of restricted stock vested</t>
  </si>
  <si>
    <t>Weighted-average grant date fair value of restricted stock granted, per share (usd per share)</t>
  </si>
  <si>
    <t>SHARE-BASED COMPENSATION - Narrative (Details) - Restricted Stock $ in Millions</t>
  </si>
  <si>
    <t>Unrecognized compensation expenses related to restricted stock</t>
  </si>
  <si>
    <t>Weighted-average years to recognize compensation expense</t>
  </si>
  <si>
    <t>1 year</t>
  </si>
  <si>
    <t>RELATED PARTY TRANSACTIONS - Narrative (Details)</t>
  </si>
  <si>
    <t>Related Party Transaction [Line Items]</t>
  </si>
  <si>
    <t>Acquisition fees - percent of total purchase price of real estate properties acquired in the operational stage</t>
  </si>
  <si>
    <t>2.00%</t>
  </si>
  <si>
    <t>Acquisition fees - percent of total project costs for real estate properties acquired in the development stage</t>
  </si>
  <si>
    <t>4.00%</t>
  </si>
  <si>
    <t>Asset management fees - monthly percentage of aggregate cost or investment of any interest in any other real estate related entity or any type of debt investment or other investment</t>
  </si>
  <si>
    <t>0.07%</t>
  </si>
  <si>
    <t>Asset management fees – monthly percentage of aggregate cost of each real estate property asset located in the U.S.</t>
  </si>
  <si>
    <t>Asset management fees - monthly percentage of aggregate cost of each real estate property asset located outside U.S.</t>
  </si>
  <si>
    <t>0.10%</t>
  </si>
  <si>
    <t>Asset management fees - disposition percentage</t>
  </si>
  <si>
    <t>Advisor | Debt Investment or Other Investment</t>
  </si>
  <si>
    <t>1.00%</t>
  </si>
  <si>
    <t>Advisor | Advisory Agreement</t>
  </si>
  <si>
    <t>Advisory agreement period</t>
  </si>
  <si>
    <t>Advisor | Interest in Other Real Estate-Related Entity</t>
  </si>
  <si>
    <t>Advisor | Advisor or Its Affiliates</t>
  </si>
  <si>
    <t>Organization and offering expense reimbursement to advisor or affiliates as a percentage of gross offering proceeds</t>
  </si>
  <si>
    <t>Advisor | Proportionate Share of Property Owned By Real Estate Related Entity | Property Owned By Real Estate-Related Entity</t>
  </si>
  <si>
    <t>Dealer Manager | Class A</t>
  </si>
  <si>
    <t>Sales commission fees - percent of gross proceeds</t>
  </si>
  <si>
    <t>7.00%</t>
  </si>
  <si>
    <t>Dealer manager fees - percent of gross proceeds</t>
  </si>
  <si>
    <t>Dealer Manager | Class A | Maximum</t>
  </si>
  <si>
    <t>Percentage of underwriting compensation - gross proceeds</t>
  </si>
  <si>
    <t>10.00%</t>
  </si>
  <si>
    <t>Dealer Manager | Class T</t>
  </si>
  <si>
    <t>Annual distribution fee percentage</t>
  </si>
  <si>
    <t>Dealer Manager | Class T | Maximum</t>
  </si>
  <si>
    <t>Percentage of underwriting compensation - total gross investment</t>
  </si>
  <si>
    <t>RELATED PARTY TRANSACTIONS - Summary of Fees and Expenses Incurred by Company (Details) - USD ($) $ in Thousands</t>
  </si>
  <si>
    <t>Expensed:</t>
  </si>
  <si>
    <t>Acquisition fees, incurred</t>
  </si>
  <si>
    <t>Asset management fees, incurred</t>
  </si>
  <si>
    <t>Asset management fees related to dispositions, incurred</t>
  </si>
  <si>
    <t>Other expense reimbursements, incurred</t>
  </si>
  <si>
    <t>Total incurred</t>
  </si>
  <si>
    <t>Acquisition fees, payable</t>
  </si>
  <si>
    <t>Asset management fees, payable</t>
  </si>
  <si>
    <t>Asset management fees related to dispositions, payable</t>
  </si>
  <si>
    <t>Other expense reimbursements, payable</t>
  </si>
  <si>
    <t>Total payable</t>
  </si>
  <si>
    <t>Capitalized:</t>
  </si>
  <si>
    <t>Development acquisition fees, incurred</t>
  </si>
  <si>
    <t>Development acquisition fees, payable</t>
  </si>
  <si>
    <t>Additional Paid-In Capital:</t>
  </si>
  <si>
    <t>Sales commissions, incurred</t>
  </si>
  <si>
    <t>Dealer manager fees, incurred</t>
  </si>
  <si>
    <t>Offering costs, incurred</t>
  </si>
  <si>
    <t>Distribution fees, incurred</t>
  </si>
  <si>
    <t>Sales commissions, payable</t>
  </si>
  <si>
    <t>Dealer manager fees, payable</t>
  </si>
  <si>
    <t>Offering costs, payable</t>
  </si>
  <si>
    <t>Distribution fees, payable</t>
  </si>
  <si>
    <t>RELATED PARTY TRANSACTIONS - Summary of Fees and Expenses Incurred by Company (Footnote Information) (Details) - USD ($) $ in Thousands</t>
  </si>
  <si>
    <t>Monthly amount of distribution fees payable</t>
  </si>
  <si>
    <t>Advisor or Its Affiliates</t>
  </si>
  <si>
    <t>Other expense reimbursements for compensation costs</t>
  </si>
  <si>
    <t>RELATED PARTY TRANSACTIONS - Joint Ventures (Details) - USD ($) $ in Thousands</t>
  </si>
  <si>
    <t>Advisor | Joint Venture Agreement | BTC Partnership</t>
  </si>
  <si>
    <t>Acquisition and asset management fee incurred</t>
  </si>
  <si>
    <t>RELATED PARTY TRANSACTIONS - Expense Support Agreement - Additional Information (Details) - Advisor - Expense Support Agreement - USD ($)</t>
  </si>
  <si>
    <t>6 Months Ended</t>
  </si>
  <si>
    <t>Dec. 31, 2015</t>
  </si>
  <si>
    <t>Sep. 30, 2014</t>
  </si>
  <si>
    <t>Jun. 30, 2014</t>
  </si>
  <si>
    <t>Expense support agreement, baseline distribution per share amount (usd per share)</t>
  </si>
  <si>
    <t>Expense support agreement paid and deferred amount</t>
  </si>
  <si>
    <t>Maximum limit on payments under expense support agreement</t>
  </si>
  <si>
    <t>Aggregate amount paid by the Advisor pursuant to the expense support agreement</t>
  </si>
  <si>
    <t>Expense support payments reimbursed</t>
  </si>
  <si>
    <t>Termination notice period for expense support agreement</t>
  </si>
  <si>
    <t>30 days</t>
  </si>
  <si>
    <t>RELATED PARTY TRANSACTIONS - Schedule of Fees Deferred or Waived or Expense Supported by the Advisor and Reimbursements to the Advisor by the Company (Details) - USD ($) $ in Thousands</t>
  </si>
  <si>
    <t>Total expense support from (repayment to) Advisor</t>
  </si>
  <si>
    <t>Advisor | Expense Support Agreement</t>
  </si>
  <si>
    <t>Asset management fees waived</t>
  </si>
  <si>
    <t>Other expenses supported</t>
  </si>
  <si>
    <t>Reimbursement of previously deferred amounts</t>
  </si>
</sst>
</file>

<file path=xl/styles.xml><?xml version="1.0" encoding="utf-8"?>
<styleSheet xmlns="http://schemas.openxmlformats.org/spreadsheetml/2006/main">
  <numFmts count="7">
    <numFmt formatCode="_(&quot;$ &quot;#,##0_);_(&quot;$ &quot;(#,##0)" numFmtId="164"/>
    <numFmt formatCode="_(&quot;$ &quot;#,##0.00_);_(&quot;$ &quot;(#,##0.00)" numFmtId="165"/>
    <numFmt formatCode="_(&quot;Level &quot;#,##0_);_(&quot;Level &quot;(#,##0)" numFmtId="166"/>
    <numFmt formatCode="_(&quot;$ &quot;#,##0.0000_);_(&quot;$ &quot;(#,##0.0000)" numFmtId="167"/>
    <numFmt formatCode="#,##0.0000_);(#,##0.0000)" numFmtId="168"/>
    <numFmt formatCode="_(&quot;$ &quot;#,##0.00000_);_(&quot;$ &quot;(#,##0.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84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22</v>
      </c>
    </row>
    <row r="15" spans="1:3">
      <c r="A15" s="4" t="s">
        <v>23</v>
      </c>
      <c r="C15" s="5" t="n">
        <v>104974318</v>
      </c>
    </row>
    <row r="16" spans="1:3">
      <c r="A16" s="4" t="s">
        <v>24</v>
      </c>
    </row>
    <row r="17" spans="1:3">
      <c r="A17" s="3" t="s">
        <v>22</v>
      </c>
    </row>
    <row r="18" spans="1:3">
      <c r="A18" s="4" t="s">
        <v>23</v>
      </c>
      <c r="C18" s="5" t="n">
        <v>70025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2679187</v>
      </c>
      <c r="C3" s="7" t="n">
        <v>2478329</v>
      </c>
    </row>
    <row r="4" spans="1:3">
      <c r="A4" s="4" t="s">
        <v>29</v>
      </c>
      <c r="B4" s="5" t="n">
        <v>99263</v>
      </c>
      <c r="C4" s="5" t="n">
        <v>69695</v>
      </c>
    </row>
    <row r="5" spans="1:3">
      <c r="A5" s="4" t="s">
        <v>30</v>
      </c>
      <c r="B5" s="5" t="n">
        <v>30631</v>
      </c>
      <c r="C5" s="5" t="n">
        <v>8358</v>
      </c>
    </row>
    <row r="6" spans="1:3">
      <c r="A6" s="4" t="s">
        <v>31</v>
      </c>
      <c r="B6" s="5" t="n">
        <v>65</v>
      </c>
      <c r="C6" s="5" t="n">
        <v>80</v>
      </c>
    </row>
    <row r="7" spans="1:3">
      <c r="A7" s="4" t="s">
        <v>32</v>
      </c>
      <c r="B7" s="5" t="n">
        <v>21973</v>
      </c>
      <c r="C7" s="5" t="n">
        <v>15565</v>
      </c>
    </row>
    <row r="8" spans="1:3">
      <c r="A8" s="4" t="s">
        <v>33</v>
      </c>
      <c r="B8" s="5" t="n">
        <v>85</v>
      </c>
      <c r="C8" s="5" t="n">
        <v>30</v>
      </c>
    </row>
    <row r="9" spans="1:3">
      <c r="A9" s="4" t="s">
        <v>34</v>
      </c>
      <c r="B9" s="5" t="n">
        <v>20383</v>
      </c>
      <c r="C9" s="5" t="n">
        <v>23251</v>
      </c>
    </row>
    <row r="10" spans="1:3">
      <c r="A10" s="4" t="s">
        <v>35</v>
      </c>
      <c r="B10" s="5" t="n">
        <v>0</v>
      </c>
      <c r="C10" s="5" t="n">
        <v>15625</v>
      </c>
    </row>
    <row r="11" spans="1:3">
      <c r="A11" s="4" t="s">
        <v>36</v>
      </c>
      <c r="B11" s="5" t="n">
        <v>2851587</v>
      </c>
      <c r="C11" s="5" t="n">
        <v>2610933</v>
      </c>
    </row>
    <row r="12" spans="1:3">
      <c r="A12" s="3" t="s">
        <v>37</v>
      </c>
    </row>
    <row r="13" spans="1:3">
      <c r="A13" s="4" t="s">
        <v>38</v>
      </c>
      <c r="B13" s="5" t="n">
        <v>26690</v>
      </c>
      <c r="C13" s="5" t="n">
        <v>21912</v>
      </c>
    </row>
    <row r="14" spans="1:3">
      <c r="A14" s="4" t="s">
        <v>39</v>
      </c>
      <c r="B14" s="5" t="n">
        <v>1449564</v>
      </c>
      <c r="C14" s="5" t="n">
        <v>1288642</v>
      </c>
    </row>
    <row r="15" spans="1:3">
      <c r="A15" s="4" t="s">
        <v>40</v>
      </c>
      <c r="B15" s="5" t="n">
        <v>28258</v>
      </c>
      <c r="C15" s="5" t="n">
        <v>31006</v>
      </c>
    </row>
    <row r="16" spans="1:3">
      <c r="A16" s="4" t="s">
        <v>41</v>
      </c>
      <c r="B16" s="5" t="n">
        <v>23653</v>
      </c>
      <c r="C16" s="5" t="n">
        <v>19609</v>
      </c>
    </row>
    <row r="17" spans="1:3">
      <c r="A17" s="4" t="s">
        <v>42</v>
      </c>
      <c r="B17" s="5" t="n">
        <v>47939</v>
      </c>
      <c r="C17" s="5" t="n">
        <v>43527</v>
      </c>
    </row>
    <row r="18" spans="1:3">
      <c r="A18" s="4" t="s">
        <v>43</v>
      </c>
      <c r="B18" s="5" t="n">
        <v>0</v>
      </c>
      <c r="C18" s="5" t="n">
        <v>267</v>
      </c>
    </row>
    <row r="19" spans="1:3">
      <c r="A19" s="4" t="s">
        <v>44</v>
      </c>
      <c r="B19" s="5" t="n">
        <v>1576104</v>
      </c>
      <c r="C19" s="5" t="n">
        <v>1404963</v>
      </c>
    </row>
    <row r="20" spans="1:3">
      <c r="A20" s="4" t="s">
        <v>45</v>
      </c>
      <c r="B20" s="4" t="s">
        <v>46</v>
      </c>
      <c r="C20" s="4" t="s">
        <v>46</v>
      </c>
    </row>
    <row r="21" spans="1:3">
      <c r="A21" s="3" t="s">
        <v>47</v>
      </c>
    </row>
    <row r="22" spans="1:3">
      <c r="A22" s="4" t="s">
        <v>48</v>
      </c>
      <c r="B22" s="5" t="n">
        <v>0</v>
      </c>
      <c r="C22" s="5" t="n">
        <v>0</v>
      </c>
    </row>
    <row r="23" spans="1:3">
      <c r="A23" s="4" t="s">
        <v>49</v>
      </c>
      <c r="B23" s="5" t="n">
        <v>1554118</v>
      </c>
      <c r="C23" s="5" t="n">
        <v>1402611</v>
      </c>
    </row>
    <row r="24" spans="1:3">
      <c r="A24" s="4" t="s">
        <v>50</v>
      </c>
      <c r="B24" s="5" t="n">
        <v>-294001</v>
      </c>
      <c r="C24" s="5" t="n">
        <v>-212807</v>
      </c>
    </row>
    <row r="25" spans="1:3">
      <c r="A25" s="4" t="s">
        <v>51</v>
      </c>
      <c r="B25" s="5" t="n">
        <v>13128</v>
      </c>
      <c r="C25" s="5" t="n">
        <v>14091</v>
      </c>
    </row>
    <row r="26" spans="1:3">
      <c r="A26" s="4" t="s">
        <v>52</v>
      </c>
      <c r="B26" s="5" t="n">
        <v>1274982</v>
      </c>
      <c r="C26" s="5" t="n">
        <v>1205469</v>
      </c>
    </row>
    <row r="27" spans="1:3">
      <c r="A27" s="4" t="s">
        <v>53</v>
      </c>
      <c r="B27" s="5" t="n">
        <v>501</v>
      </c>
      <c r="C27" s="5" t="n">
        <v>501</v>
      </c>
    </row>
    <row r="28" spans="1:3">
      <c r="A28" s="4" t="s">
        <v>54</v>
      </c>
      <c r="B28" s="5" t="n">
        <v>1275483</v>
      </c>
      <c r="C28" s="5" t="n">
        <v>1205970</v>
      </c>
    </row>
    <row r="29" spans="1:3">
      <c r="A29" s="4" t="s">
        <v>55</v>
      </c>
      <c r="B29" s="5" t="n">
        <v>2851587</v>
      </c>
      <c r="C29" s="5" t="n">
        <v>2610933</v>
      </c>
    </row>
    <row r="30" spans="1:3">
      <c r="A30" s="4" t="s">
        <v>21</v>
      </c>
    </row>
    <row r="31" spans="1:3">
      <c r="A31" s="3" t="s">
        <v>47</v>
      </c>
    </row>
    <row r="32" spans="1:3">
      <c r="A32" s="4" t="s">
        <v>56</v>
      </c>
      <c r="B32" s="5" t="n">
        <v>1042</v>
      </c>
      <c r="C32" s="5" t="n">
        <v>994</v>
      </c>
    </row>
    <row r="33" spans="1:3">
      <c r="A33" s="4" t="s">
        <v>24</v>
      </c>
    </row>
    <row r="34" spans="1:3">
      <c r="A34" s="3" t="s">
        <v>47</v>
      </c>
    </row>
    <row r="35" spans="1:3">
      <c r="A35" s="4" t="s">
        <v>56</v>
      </c>
      <c r="B35" s="7" t="n">
        <v>695</v>
      </c>
      <c r="C35" s="7" t="n">
        <v>5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63</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08</v>
      </c>
      <c r="B1" s="2" t="s">
        <v>1</v>
      </c>
    </row>
    <row r="2" spans="1:2">
      <c r="B2" s="2" t="s">
        <v>2</v>
      </c>
    </row>
    <row r="3" spans="1:2">
      <c r="A3" s="3" t="s">
        <v>16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4</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177</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0</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4</v>
      </c>
      <c r="B1" s="2" t="s">
        <v>1</v>
      </c>
    </row>
    <row r="2" spans="1:2">
      <c r="B2" s="2" t="s">
        <v>2</v>
      </c>
    </row>
    <row r="3" spans="1:2">
      <c r="A3" s="3" t="s">
        <v>183</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6</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189</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2</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58</v>
      </c>
      <c r="B1" s="2" t="s">
        <v>2</v>
      </c>
      <c r="C1" s="2" t="s">
        <v>26</v>
      </c>
    </row>
    <row r="2" spans="1:3">
      <c r="A2" s="4" t="s">
        <v>259</v>
      </c>
    </row>
    <row r="3" spans="1:3">
      <c r="A3" s="3" t="s">
        <v>260</v>
      </c>
    </row>
    <row r="4" spans="1:3">
      <c r="A4" s="4" t="s">
        <v>261</v>
      </c>
      <c r="B4" s="7" t="n">
        <v>6400000</v>
      </c>
      <c r="C4"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6</v>
      </c>
    </row>
    <row r="2" spans="1:3">
      <c r="A2" s="3" t="s">
        <v>58</v>
      </c>
    </row>
    <row r="3" spans="1:3">
      <c r="A3" s="4" t="s">
        <v>59</v>
      </c>
      <c r="B3" s="8" t="n">
        <v>0.01</v>
      </c>
      <c r="C3" s="8" t="n">
        <v>0.01</v>
      </c>
    </row>
    <row r="4" spans="1:3">
      <c r="A4" s="4" t="s">
        <v>60</v>
      </c>
      <c r="B4" s="5" t="n">
        <v>200000000</v>
      </c>
      <c r="C4" s="5" t="n">
        <v>200000000</v>
      </c>
    </row>
    <row r="5" spans="1:3">
      <c r="A5" s="4" t="s">
        <v>61</v>
      </c>
      <c r="B5" s="5" t="n">
        <v>0</v>
      </c>
      <c r="C5" s="5" t="n">
        <v>0</v>
      </c>
    </row>
    <row r="6" spans="1:3">
      <c r="A6" s="4" t="s">
        <v>62</v>
      </c>
      <c r="B6" s="5" t="n">
        <v>0</v>
      </c>
      <c r="C6" s="5" t="n">
        <v>0</v>
      </c>
    </row>
    <row r="7" spans="1:3">
      <c r="A7" s="4" t="s">
        <v>21</v>
      </c>
    </row>
    <row r="8" spans="1:3">
      <c r="A8" s="4" t="s">
        <v>63</v>
      </c>
      <c r="B8" s="8" t="n">
        <v>0.01</v>
      </c>
      <c r="C8" s="8" t="n">
        <v>0.01</v>
      </c>
    </row>
    <row r="9" spans="1:3">
      <c r="A9" s="4" t="s">
        <v>64</v>
      </c>
      <c r="B9" s="5" t="n">
        <v>900000000</v>
      </c>
      <c r="C9" s="5" t="n">
        <v>900000000</v>
      </c>
    </row>
    <row r="10" spans="1:3">
      <c r="A10" s="4" t="s">
        <v>65</v>
      </c>
      <c r="B10" s="5" t="n">
        <v>104226000</v>
      </c>
      <c r="C10" s="5" t="n">
        <v>99374000</v>
      </c>
    </row>
    <row r="11" spans="1:3">
      <c r="A11" s="4" t="s">
        <v>66</v>
      </c>
      <c r="B11" s="5" t="n">
        <v>104226000</v>
      </c>
      <c r="C11" s="5" t="n">
        <v>99374000</v>
      </c>
    </row>
    <row r="12" spans="1:3">
      <c r="A12" s="4" t="s">
        <v>24</v>
      </c>
    </row>
    <row r="13" spans="1:3">
      <c r="A13" s="4" t="s">
        <v>63</v>
      </c>
      <c r="B13" s="8" t="n">
        <v>0.01</v>
      </c>
      <c r="C13" s="8" t="n">
        <v>0.01</v>
      </c>
    </row>
    <row r="14" spans="1:3">
      <c r="A14" s="4" t="s">
        <v>64</v>
      </c>
      <c r="B14" s="5" t="n">
        <v>600000000</v>
      </c>
      <c r="C14" s="5" t="n">
        <v>600000000</v>
      </c>
    </row>
    <row r="15" spans="1:3">
      <c r="A15" s="4" t="s">
        <v>65</v>
      </c>
      <c r="B15" s="5" t="n">
        <v>69521000</v>
      </c>
      <c r="C15" s="5" t="n">
        <v>58032000</v>
      </c>
    </row>
    <row r="16" spans="1:3">
      <c r="A16" s="4" t="s">
        <v>66</v>
      </c>
      <c r="B16" s="5" t="n">
        <v>69521000</v>
      </c>
      <c r="C16" s="5" t="n">
        <v>5803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4"/>
  </cols>
  <sheetData>
    <row r="1" spans="1:2">
      <c r="A1" s="1" t="s">
        <v>262</v>
      </c>
      <c r="B1" s="2" t="s">
        <v>2</v>
      </c>
    </row>
    <row r="2" spans="1:2">
      <c r="A2" s="3" t="s">
        <v>168</v>
      </c>
    </row>
    <row r="3" spans="1:2">
      <c r="A3" s="4" t="s">
        <v>263</v>
      </c>
      <c r="B3" s="4" t="s">
        <v>26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outlineLevelCol="0"/>
  <cols>
    <col customWidth="1" max="1" min="1" width="73"/>
    <col customWidth="1" max="2" min="2" width="29"/>
    <col customWidth="1" max="3" min="3" width="21"/>
    <col customWidth="1" max="4" min="4" width="21"/>
  </cols>
  <sheetData>
    <row r="1" spans="1:4">
      <c r="A1" s="1" t="s">
        <v>265</v>
      </c>
      <c r="B1" s="2" t="s">
        <v>1</v>
      </c>
    </row>
    <row r="2" spans="1:4">
      <c r="B2" s="2" t="s">
        <v>266</v>
      </c>
      <c r="C2" s="2" t="s">
        <v>267</v>
      </c>
      <c r="D2" s="2" t="s">
        <v>268</v>
      </c>
    </row>
    <row r="3" spans="1:4">
      <c r="A3" s="3" t="s">
        <v>269</v>
      </c>
    </row>
    <row r="4" spans="1:4">
      <c r="A4" s="4" t="s">
        <v>270</v>
      </c>
      <c r="B4" s="7" t="n">
        <v>754549000</v>
      </c>
      <c r="D4" s="7" t="n">
        <v>684280000</v>
      </c>
    </row>
    <row r="5" spans="1:4">
      <c r="A5" s="4" t="s">
        <v>271</v>
      </c>
      <c r="B5" s="5" t="n">
        <v>-33278000</v>
      </c>
      <c r="D5" s="5" t="n">
        <v>-30929000</v>
      </c>
    </row>
    <row r="6" spans="1:4">
      <c r="A6" s="4" t="s">
        <v>272</v>
      </c>
      <c r="B6" s="5" t="n">
        <v>248501000</v>
      </c>
      <c r="C6" s="7" t="n">
        <v>1089027000</v>
      </c>
    </row>
    <row r="7" spans="1:4">
      <c r="A7" s="4" t="s">
        <v>259</v>
      </c>
    </row>
    <row r="8" spans="1:4">
      <c r="A8" s="3" t="s">
        <v>269</v>
      </c>
    </row>
    <row r="9" spans="1:4">
      <c r="A9" s="4" t="s">
        <v>261</v>
      </c>
      <c r="B9" s="7" t="n">
        <v>6400000</v>
      </c>
      <c r="D9" s="7" t="n">
        <v>0</v>
      </c>
    </row>
    <row r="10" spans="1:4">
      <c r="A10" s="4" t="s">
        <v>273</v>
      </c>
    </row>
    <row r="11" spans="1:4">
      <c r="A11" s="3" t="s">
        <v>269</v>
      </c>
    </row>
    <row r="12" spans="1:4">
      <c r="A12" s="4" t="s">
        <v>274</v>
      </c>
      <c r="B12" s="5" t="n">
        <v>21</v>
      </c>
    </row>
    <row r="13" spans="1:4">
      <c r="A13" s="4" t="s">
        <v>270</v>
      </c>
      <c r="B13" s="7" t="n">
        <v>70270000</v>
      </c>
    </row>
    <row r="14" spans="1:4">
      <c r="A14" s="4" t="s">
        <v>275</v>
      </c>
      <c r="B14" s="5" t="n">
        <v>173084000</v>
      </c>
    </row>
    <row r="15" spans="1:4">
      <c r="A15" s="4" t="s">
        <v>276</v>
      </c>
      <c r="B15" s="5" t="n">
        <v>12271000</v>
      </c>
    </row>
    <row r="16" spans="1:4">
      <c r="A16" s="4" t="s">
        <v>277</v>
      </c>
      <c r="B16" s="5" t="n">
        <v>0</v>
      </c>
    </row>
    <row r="17" spans="1:4">
      <c r="A17" s="4" t="s">
        <v>271</v>
      </c>
      <c r="B17" s="5" t="n">
        <v>-2763000</v>
      </c>
    </row>
    <row r="18" spans="1:4">
      <c r="A18" s="4" t="s">
        <v>272</v>
      </c>
      <c r="B18" s="7" t="n">
        <v>252862000</v>
      </c>
    </row>
    <row r="19" spans="1:4">
      <c r="A19" s="4" t="s">
        <v>278</v>
      </c>
    </row>
    <row r="20" spans="1:4">
      <c r="A20" s="3" t="s">
        <v>269</v>
      </c>
    </row>
    <row r="21" spans="1:4">
      <c r="A21" s="4" t="s">
        <v>274</v>
      </c>
      <c r="B21" s="5" t="n">
        <v>1</v>
      </c>
    </row>
    <row r="22" spans="1:4">
      <c r="A22" s="4" t="s">
        <v>270</v>
      </c>
      <c r="B22" s="7" t="n">
        <v>9334000</v>
      </c>
    </row>
    <row r="23" spans="1:4">
      <c r="A23" s="4" t="s">
        <v>275</v>
      </c>
      <c r="B23" s="5" t="n">
        <v>2928000</v>
      </c>
    </row>
    <row r="24" spans="1:4">
      <c r="A24" s="4" t="s">
        <v>276</v>
      </c>
      <c r="B24" s="5" t="n">
        <v>0</v>
      </c>
    </row>
    <row r="25" spans="1:4">
      <c r="A25" s="4" t="s">
        <v>277</v>
      </c>
      <c r="B25" s="5" t="n">
        <v>0</v>
      </c>
    </row>
    <row r="26" spans="1:4">
      <c r="A26" s="4" t="s">
        <v>271</v>
      </c>
      <c r="B26" s="5" t="n">
        <v>0</v>
      </c>
    </row>
    <row r="27" spans="1:4">
      <c r="A27" s="4" t="s">
        <v>272</v>
      </c>
      <c r="B27" s="7" t="n">
        <v>12262000</v>
      </c>
    </row>
    <row r="28" spans="1:4">
      <c r="A28" s="4" t="s">
        <v>279</v>
      </c>
    </row>
    <row r="29" spans="1:4">
      <c r="A29" s="3" t="s">
        <v>269</v>
      </c>
    </row>
    <row r="30" spans="1:4">
      <c r="A30" s="4" t="s">
        <v>274</v>
      </c>
      <c r="B30" s="5" t="n">
        <v>1</v>
      </c>
    </row>
    <row r="31" spans="1:4">
      <c r="A31" s="4" t="s">
        <v>270</v>
      </c>
      <c r="B31" s="7" t="n">
        <v>3009000</v>
      </c>
    </row>
    <row r="32" spans="1:4">
      <c r="A32" s="4" t="s">
        <v>275</v>
      </c>
      <c r="B32" s="5" t="n">
        <v>5993000</v>
      </c>
    </row>
    <row r="33" spans="1:4">
      <c r="A33" s="4" t="s">
        <v>276</v>
      </c>
      <c r="B33" s="5" t="n">
        <v>1031000</v>
      </c>
    </row>
    <row r="34" spans="1:4">
      <c r="A34" s="4" t="s">
        <v>277</v>
      </c>
      <c r="B34" s="5" t="n">
        <v>0</v>
      </c>
    </row>
    <row r="35" spans="1:4">
      <c r="A35" s="4" t="s">
        <v>271</v>
      </c>
      <c r="B35" s="5" t="n">
        <v>-258000</v>
      </c>
    </row>
    <row r="36" spans="1:4">
      <c r="A36" s="4" t="s">
        <v>272</v>
      </c>
      <c r="B36" s="7" t="n">
        <v>9775000</v>
      </c>
    </row>
    <row r="37" spans="1:4">
      <c r="A37" s="4" t="s">
        <v>280</v>
      </c>
    </row>
    <row r="38" spans="1:4">
      <c r="A38" s="3" t="s">
        <v>269</v>
      </c>
    </row>
    <row r="39" spans="1:4">
      <c r="A39" s="4" t="s">
        <v>274</v>
      </c>
      <c r="B39" s="5" t="n">
        <v>1</v>
      </c>
    </row>
    <row r="40" spans="1:4">
      <c r="A40" s="4" t="s">
        <v>270</v>
      </c>
      <c r="B40" s="7" t="n">
        <v>4322000</v>
      </c>
    </row>
    <row r="41" spans="1:4">
      <c r="A41" s="4" t="s">
        <v>275</v>
      </c>
      <c r="B41" s="5" t="n">
        <v>4684000</v>
      </c>
    </row>
    <row r="42" spans="1:4">
      <c r="A42" s="4" t="s">
        <v>276</v>
      </c>
      <c r="B42" s="5" t="n">
        <v>730000</v>
      </c>
    </row>
    <row r="43" spans="1:4">
      <c r="A43" s="4" t="s">
        <v>277</v>
      </c>
      <c r="B43" s="5" t="n">
        <v>0</v>
      </c>
    </row>
    <row r="44" spans="1:4">
      <c r="A44" s="4" t="s">
        <v>271</v>
      </c>
      <c r="B44" s="5" t="n">
        <v>0</v>
      </c>
    </row>
    <row r="45" spans="1:4">
      <c r="A45" s="4" t="s">
        <v>272</v>
      </c>
      <c r="B45" s="7" t="n">
        <v>9736000</v>
      </c>
    </row>
    <row r="46" spans="1:4">
      <c r="A46" s="4" t="s">
        <v>281</v>
      </c>
    </row>
    <row r="47" spans="1:4">
      <c r="A47" s="3" t="s">
        <v>269</v>
      </c>
    </row>
    <row r="48" spans="1:4">
      <c r="A48" s="4" t="s">
        <v>274</v>
      </c>
      <c r="B48" s="5" t="n">
        <v>3</v>
      </c>
    </row>
    <row r="49" spans="1:4">
      <c r="A49" s="4" t="s">
        <v>270</v>
      </c>
      <c r="B49" s="7" t="n">
        <v>4556000</v>
      </c>
    </row>
    <row r="50" spans="1:4">
      <c r="A50" s="4" t="s">
        <v>275</v>
      </c>
      <c r="B50" s="5" t="n">
        <v>11765000</v>
      </c>
    </row>
    <row r="51" spans="1:4">
      <c r="A51" s="4" t="s">
        <v>276</v>
      </c>
      <c r="B51" s="5" t="n">
        <v>0</v>
      </c>
    </row>
    <row r="52" spans="1:4">
      <c r="A52" s="4" t="s">
        <v>277</v>
      </c>
      <c r="B52" s="5" t="n">
        <v>0</v>
      </c>
    </row>
    <row r="53" spans="1:4">
      <c r="A53" s="4" t="s">
        <v>271</v>
      </c>
      <c r="B53" s="5" t="n">
        <v>0</v>
      </c>
    </row>
    <row r="54" spans="1:4">
      <c r="A54" s="4" t="s">
        <v>272</v>
      </c>
      <c r="B54" s="7" t="n">
        <v>16321000</v>
      </c>
    </row>
    <row r="55" spans="1:4">
      <c r="A55" s="4" t="s">
        <v>282</v>
      </c>
    </row>
    <row r="56" spans="1:4">
      <c r="A56" s="3" t="s">
        <v>269</v>
      </c>
    </row>
    <row r="57" spans="1:4">
      <c r="A57" s="4" t="s">
        <v>274</v>
      </c>
      <c r="B57" s="5" t="n">
        <v>1</v>
      </c>
    </row>
    <row r="58" spans="1:4">
      <c r="A58" s="4" t="s">
        <v>270</v>
      </c>
      <c r="B58" s="7" t="n">
        <v>2234000</v>
      </c>
    </row>
    <row r="59" spans="1:4">
      <c r="A59" s="4" t="s">
        <v>275</v>
      </c>
      <c r="B59" s="5" t="n">
        <v>4098000</v>
      </c>
    </row>
    <row r="60" spans="1:4">
      <c r="A60" s="4" t="s">
        <v>276</v>
      </c>
      <c r="B60" s="5" t="n">
        <v>501000</v>
      </c>
    </row>
    <row r="61" spans="1:4">
      <c r="A61" s="4" t="s">
        <v>277</v>
      </c>
      <c r="B61" s="5" t="n">
        <v>0</v>
      </c>
    </row>
    <row r="62" spans="1:4">
      <c r="A62" s="4" t="s">
        <v>271</v>
      </c>
      <c r="B62" s="5" t="n">
        <v>0</v>
      </c>
    </row>
    <row r="63" spans="1:4">
      <c r="A63" s="4" t="s">
        <v>272</v>
      </c>
      <c r="B63" s="7" t="n">
        <v>6833000</v>
      </c>
    </row>
    <row r="64" spans="1:4">
      <c r="A64" s="4" t="s">
        <v>283</v>
      </c>
    </row>
    <row r="65" spans="1:4">
      <c r="A65" s="3" t="s">
        <v>269</v>
      </c>
    </row>
    <row r="66" spans="1:4">
      <c r="A66" s="4" t="s">
        <v>274</v>
      </c>
      <c r="B66" s="5" t="n">
        <v>2</v>
      </c>
    </row>
    <row r="67" spans="1:4">
      <c r="A67" s="4" t="s">
        <v>270</v>
      </c>
      <c r="B67" s="7" t="n">
        <v>5461000</v>
      </c>
    </row>
    <row r="68" spans="1:4">
      <c r="A68" s="4" t="s">
        <v>275</v>
      </c>
      <c r="B68" s="5" t="n">
        <v>28840000</v>
      </c>
    </row>
    <row r="69" spans="1:4">
      <c r="A69" s="4" t="s">
        <v>276</v>
      </c>
      <c r="B69" s="5" t="n">
        <v>3791000</v>
      </c>
    </row>
    <row r="70" spans="1:4">
      <c r="A70" s="4" t="s">
        <v>277</v>
      </c>
      <c r="B70" s="5" t="n">
        <v>0</v>
      </c>
    </row>
    <row r="71" spans="1:4">
      <c r="A71" s="4" t="s">
        <v>271</v>
      </c>
      <c r="B71" s="5" t="n">
        <v>-1041000</v>
      </c>
    </row>
    <row r="72" spans="1:4">
      <c r="A72" s="4" t="s">
        <v>272</v>
      </c>
      <c r="B72" s="7" t="n">
        <v>37051000</v>
      </c>
    </row>
    <row r="73" spans="1:4">
      <c r="A73" s="4" t="s">
        <v>284</v>
      </c>
    </row>
    <row r="74" spans="1:4">
      <c r="A74" s="3" t="s">
        <v>269</v>
      </c>
    </row>
    <row r="75" spans="1:4">
      <c r="A75" s="4" t="s">
        <v>274</v>
      </c>
      <c r="B75" s="5" t="n">
        <v>1</v>
      </c>
    </row>
    <row r="76" spans="1:4">
      <c r="A76" s="4" t="s">
        <v>270</v>
      </c>
      <c r="B76" s="7" t="n">
        <v>1928000</v>
      </c>
    </row>
    <row r="77" spans="1:4">
      <c r="A77" s="4" t="s">
        <v>275</v>
      </c>
      <c r="B77" s="5" t="n">
        <v>4462000</v>
      </c>
    </row>
    <row r="78" spans="1:4">
      <c r="A78" s="4" t="s">
        <v>276</v>
      </c>
      <c r="B78" s="5" t="n">
        <v>839000</v>
      </c>
    </row>
    <row r="79" spans="1:4">
      <c r="A79" s="4" t="s">
        <v>277</v>
      </c>
      <c r="B79" s="5" t="n">
        <v>0</v>
      </c>
    </row>
    <row r="80" spans="1:4">
      <c r="A80" s="4" t="s">
        <v>271</v>
      </c>
      <c r="B80" s="5" t="n">
        <v>-316000</v>
      </c>
    </row>
    <row r="81" spans="1:4">
      <c r="A81" s="4" t="s">
        <v>272</v>
      </c>
      <c r="B81" s="7" t="n">
        <v>6913000</v>
      </c>
    </row>
    <row r="82" spans="1:4">
      <c r="A82" s="4" t="s">
        <v>285</v>
      </c>
    </row>
    <row r="83" spans="1:4">
      <c r="A83" s="3" t="s">
        <v>269</v>
      </c>
    </row>
    <row r="84" spans="1:4">
      <c r="A84" s="4" t="s">
        <v>274</v>
      </c>
      <c r="B84" s="5" t="n">
        <v>1</v>
      </c>
    </row>
    <row r="85" spans="1:4">
      <c r="A85" s="4" t="s">
        <v>270</v>
      </c>
      <c r="B85" s="7" t="n">
        <v>4106000</v>
      </c>
    </row>
    <row r="86" spans="1:4">
      <c r="A86" s="4" t="s">
        <v>275</v>
      </c>
      <c r="B86" s="5" t="n">
        <v>9448000</v>
      </c>
    </row>
    <row r="87" spans="1:4">
      <c r="A87" s="4" t="s">
        <v>276</v>
      </c>
      <c r="B87" s="5" t="n">
        <v>0</v>
      </c>
    </row>
    <row r="88" spans="1:4">
      <c r="A88" s="4" t="s">
        <v>277</v>
      </c>
      <c r="B88" s="5" t="n">
        <v>0</v>
      </c>
    </row>
    <row r="89" spans="1:4">
      <c r="A89" s="4" t="s">
        <v>271</v>
      </c>
      <c r="B89" s="5" t="n">
        <v>0</v>
      </c>
    </row>
    <row r="90" spans="1:4">
      <c r="A90" s="4" t="s">
        <v>272</v>
      </c>
      <c r="B90" s="7" t="n">
        <v>13554000</v>
      </c>
    </row>
    <row r="91" spans="1:4">
      <c r="A91" s="4" t="s">
        <v>286</v>
      </c>
    </row>
    <row r="92" spans="1:4">
      <c r="A92" s="3" t="s">
        <v>269</v>
      </c>
    </row>
    <row r="93" spans="1:4">
      <c r="A93" s="4" t="s">
        <v>274</v>
      </c>
      <c r="B93" s="5" t="n">
        <v>1</v>
      </c>
    </row>
    <row r="94" spans="1:4">
      <c r="A94" s="4" t="s">
        <v>270</v>
      </c>
      <c r="B94" s="7" t="n">
        <v>945000</v>
      </c>
    </row>
    <row r="95" spans="1:4">
      <c r="A95" s="4" t="s">
        <v>275</v>
      </c>
      <c r="B95" s="5" t="n">
        <v>2439000</v>
      </c>
    </row>
    <row r="96" spans="1:4">
      <c r="A96" s="4" t="s">
        <v>276</v>
      </c>
      <c r="B96" s="5" t="n">
        <v>469000</v>
      </c>
    </row>
    <row r="97" spans="1:4">
      <c r="A97" s="4" t="s">
        <v>277</v>
      </c>
      <c r="B97" s="5" t="n">
        <v>0</v>
      </c>
    </row>
    <row r="98" spans="1:4">
      <c r="A98" s="4" t="s">
        <v>271</v>
      </c>
      <c r="B98" s="5" t="n">
        <v>0</v>
      </c>
    </row>
    <row r="99" spans="1:4">
      <c r="A99" s="4" t="s">
        <v>272</v>
      </c>
      <c r="B99" s="7" t="n">
        <v>3853000</v>
      </c>
    </row>
    <row r="100" spans="1:4">
      <c r="A100" s="4" t="s">
        <v>287</v>
      </c>
    </row>
    <row r="101" spans="1:4">
      <c r="A101" s="3" t="s">
        <v>269</v>
      </c>
    </row>
    <row r="102" spans="1:4">
      <c r="A102" s="4" t="s">
        <v>274</v>
      </c>
      <c r="B102" s="5" t="n">
        <v>1</v>
      </c>
    </row>
    <row r="103" spans="1:4">
      <c r="A103" s="4" t="s">
        <v>270</v>
      </c>
      <c r="B103" s="7" t="n">
        <v>8030000</v>
      </c>
    </row>
    <row r="104" spans="1:4">
      <c r="A104" s="4" t="s">
        <v>275</v>
      </c>
      <c r="B104" s="5" t="n">
        <v>14883000</v>
      </c>
    </row>
    <row r="105" spans="1:4">
      <c r="A105" s="4" t="s">
        <v>276</v>
      </c>
      <c r="B105" s="5" t="n">
        <v>1740000</v>
      </c>
    </row>
    <row r="106" spans="1:4">
      <c r="A106" s="4" t="s">
        <v>277</v>
      </c>
      <c r="B106" s="5" t="n">
        <v>0</v>
      </c>
    </row>
    <row r="107" spans="1:4">
      <c r="A107" s="4" t="s">
        <v>271</v>
      </c>
      <c r="B107" s="5" t="n">
        <v>-846000</v>
      </c>
    </row>
    <row r="108" spans="1:4">
      <c r="A108" s="4" t="s">
        <v>272</v>
      </c>
      <c r="B108" s="7" t="n">
        <v>23807000</v>
      </c>
    </row>
    <row r="109" spans="1:4">
      <c r="A109" s="4" t="s">
        <v>288</v>
      </c>
    </row>
    <row r="110" spans="1:4">
      <c r="A110" s="3" t="s">
        <v>269</v>
      </c>
    </row>
    <row r="111" spans="1:4">
      <c r="A111" s="4" t="s">
        <v>274</v>
      </c>
      <c r="B111" s="5" t="n">
        <v>1</v>
      </c>
    </row>
    <row r="112" spans="1:4">
      <c r="A112" s="4" t="s">
        <v>270</v>
      </c>
      <c r="B112" s="7" t="n">
        <v>2184000</v>
      </c>
    </row>
    <row r="113" spans="1:4">
      <c r="A113" s="4" t="s">
        <v>275</v>
      </c>
      <c r="B113" s="5" t="n">
        <v>6613000</v>
      </c>
    </row>
    <row r="114" spans="1:4">
      <c r="A114" s="4" t="s">
        <v>276</v>
      </c>
      <c r="B114" s="5" t="n">
        <v>1229000</v>
      </c>
    </row>
    <row r="115" spans="1:4">
      <c r="A115" s="4" t="s">
        <v>277</v>
      </c>
      <c r="B115" s="5" t="n">
        <v>0</v>
      </c>
    </row>
    <row r="116" spans="1:4">
      <c r="A116" s="4" t="s">
        <v>271</v>
      </c>
      <c r="B116" s="5" t="n">
        <v>0</v>
      </c>
    </row>
    <row r="117" spans="1:4">
      <c r="A117" s="4" t="s">
        <v>272</v>
      </c>
      <c r="B117" s="7" t="n">
        <v>10026000</v>
      </c>
    </row>
    <row r="118" spans="1:4">
      <c r="A118" s="4" t="s">
        <v>289</v>
      </c>
    </row>
    <row r="119" spans="1:4">
      <c r="A119" s="3" t="s">
        <v>269</v>
      </c>
    </row>
    <row r="120" spans="1:4">
      <c r="A120" s="4" t="s">
        <v>274</v>
      </c>
      <c r="B120" s="5" t="n">
        <v>1</v>
      </c>
    </row>
    <row r="121" spans="1:4">
      <c r="A121" s="4" t="s">
        <v>270</v>
      </c>
      <c r="B121" s="7" t="n">
        <v>3400000</v>
      </c>
    </row>
    <row r="122" spans="1:4">
      <c r="A122" s="4" t="s">
        <v>275</v>
      </c>
      <c r="B122" s="5" t="n">
        <v>3784000</v>
      </c>
    </row>
    <row r="123" spans="1:4">
      <c r="A123" s="4" t="s">
        <v>276</v>
      </c>
      <c r="B123" s="5" t="n">
        <v>515000</v>
      </c>
    </row>
    <row r="124" spans="1:4">
      <c r="A124" s="4" t="s">
        <v>277</v>
      </c>
      <c r="B124" s="5" t="n">
        <v>0</v>
      </c>
    </row>
    <row r="125" spans="1:4">
      <c r="A125" s="4" t="s">
        <v>271</v>
      </c>
      <c r="B125" s="5" t="n">
        <v>-227000</v>
      </c>
    </row>
    <row r="126" spans="1:4">
      <c r="A126" s="4" t="s">
        <v>272</v>
      </c>
      <c r="B126" s="7" t="n">
        <v>7472000</v>
      </c>
    </row>
    <row r="127" spans="1:4">
      <c r="A127" s="4" t="s">
        <v>290</v>
      </c>
    </row>
    <row r="128" spans="1:4">
      <c r="A128" s="3" t="s">
        <v>269</v>
      </c>
    </row>
    <row r="129" spans="1:4">
      <c r="A129" s="4" t="s">
        <v>274</v>
      </c>
      <c r="B129" s="5" t="n">
        <v>1</v>
      </c>
    </row>
    <row r="130" spans="1:4">
      <c r="A130" s="4" t="s">
        <v>270</v>
      </c>
      <c r="B130" s="7" t="n">
        <v>2155000</v>
      </c>
    </row>
    <row r="131" spans="1:4">
      <c r="A131" s="4" t="s">
        <v>275</v>
      </c>
      <c r="B131" s="5" t="n">
        <v>7594000</v>
      </c>
    </row>
    <row r="132" spans="1:4">
      <c r="A132" s="4" t="s">
        <v>276</v>
      </c>
      <c r="B132" s="5" t="n">
        <v>785000</v>
      </c>
    </row>
    <row r="133" spans="1:4">
      <c r="A133" s="4" t="s">
        <v>277</v>
      </c>
      <c r="B133" s="5" t="n">
        <v>0</v>
      </c>
    </row>
    <row r="134" spans="1:4">
      <c r="A134" s="4" t="s">
        <v>271</v>
      </c>
      <c r="B134" s="5" t="n">
        <v>0</v>
      </c>
    </row>
    <row r="135" spans="1:4">
      <c r="A135" s="4" t="s">
        <v>272</v>
      </c>
      <c r="B135" s="7" t="n">
        <v>10534000</v>
      </c>
    </row>
    <row r="136" spans="1:4">
      <c r="A136" s="4" t="s">
        <v>291</v>
      </c>
    </row>
    <row r="137" spans="1:4">
      <c r="A137" s="3" t="s">
        <v>269</v>
      </c>
    </row>
    <row r="138" spans="1:4">
      <c r="A138" s="4" t="s">
        <v>274</v>
      </c>
      <c r="B138" s="5" t="n">
        <v>1</v>
      </c>
    </row>
    <row r="139" spans="1:4">
      <c r="A139" s="4" t="s">
        <v>270</v>
      </c>
      <c r="B139" s="7" t="n">
        <v>1641000</v>
      </c>
    </row>
    <row r="140" spans="1:4">
      <c r="A140" s="4" t="s">
        <v>275</v>
      </c>
      <c r="B140" s="5" t="n">
        <v>6032000</v>
      </c>
    </row>
    <row r="141" spans="1:4">
      <c r="A141" s="4" t="s">
        <v>276</v>
      </c>
      <c r="B141" s="5" t="n">
        <v>641000</v>
      </c>
    </row>
    <row r="142" spans="1:4">
      <c r="A142" s="4" t="s">
        <v>277</v>
      </c>
      <c r="B142" s="5" t="n">
        <v>0</v>
      </c>
    </row>
    <row r="143" spans="1:4">
      <c r="A143" s="4" t="s">
        <v>271</v>
      </c>
      <c r="B143" s="5" t="n">
        <v>-75000</v>
      </c>
    </row>
    <row r="144" spans="1:4">
      <c r="A144" s="4" t="s">
        <v>272</v>
      </c>
      <c r="B144" s="7" t="n">
        <v>8239000</v>
      </c>
    </row>
    <row r="145" spans="1:4">
      <c r="A145" s="4" t="s">
        <v>292</v>
      </c>
    </row>
    <row r="146" spans="1:4">
      <c r="A146" s="3" t="s">
        <v>269</v>
      </c>
    </row>
    <row r="147" spans="1:4">
      <c r="A147" s="4" t="s">
        <v>274</v>
      </c>
      <c r="B147" s="5" t="n">
        <v>3</v>
      </c>
    </row>
    <row r="148" spans="1:4">
      <c r="A148" s="4" t="s">
        <v>270</v>
      </c>
      <c r="B148" s="7" t="n">
        <v>14370000</v>
      </c>
    </row>
    <row r="149" spans="1:4">
      <c r="A149" s="4" t="s">
        <v>275</v>
      </c>
      <c r="B149" s="5" t="n">
        <v>51618000</v>
      </c>
    </row>
    <row r="150" spans="1:4">
      <c r="A150" s="4" t="s">
        <v>276</v>
      </c>
      <c r="B150" s="5" t="n">
        <v>0</v>
      </c>
    </row>
    <row r="151" spans="1:4">
      <c r="A151" s="4" t="s">
        <v>277</v>
      </c>
      <c r="B151" s="5" t="n">
        <v>0</v>
      </c>
    </row>
    <row r="152" spans="1:4">
      <c r="A152" s="4" t="s">
        <v>271</v>
      </c>
      <c r="B152" s="5" t="n">
        <v>0</v>
      </c>
    </row>
    <row r="153" spans="1:4">
      <c r="A153" s="4" t="s">
        <v>272</v>
      </c>
      <c r="B153" s="7" t="n">
        <v>65988000</v>
      </c>
    </row>
    <row r="154" spans="1:4">
      <c r="A154" s="4" t="s">
        <v>293</v>
      </c>
    </row>
    <row r="155" spans="1:4">
      <c r="A155" s="3" t="s">
        <v>269</v>
      </c>
    </row>
    <row r="156" spans="1:4">
      <c r="A156" s="4" t="s">
        <v>274</v>
      </c>
      <c r="B156" s="5" t="n">
        <v>1</v>
      </c>
    </row>
    <row r="157" spans="1:4">
      <c r="A157" s="4" t="s">
        <v>270</v>
      </c>
      <c r="B157" s="7" t="n">
        <v>2595000</v>
      </c>
    </row>
    <row r="158" spans="1:4">
      <c r="A158" s="4" t="s">
        <v>275</v>
      </c>
      <c r="B158" s="5" t="n">
        <v>7903000</v>
      </c>
    </row>
    <row r="159" spans="1:4">
      <c r="A159" s="4" t="s">
        <v>276</v>
      </c>
      <c r="B159" s="5" t="n">
        <v>0</v>
      </c>
    </row>
    <row r="160" spans="1:4">
      <c r="A160" s="4" t="s">
        <v>277</v>
      </c>
      <c r="B160" s="5" t="n">
        <v>0</v>
      </c>
    </row>
    <row r="161" spans="1:4">
      <c r="A161" s="4" t="s">
        <v>271</v>
      </c>
      <c r="B161" s="5" t="n">
        <v>0</v>
      </c>
    </row>
    <row r="162" spans="1:4">
      <c r="A162" s="4" t="s">
        <v>272</v>
      </c>
      <c r="B162" s="7" t="n">
        <v>10498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6"/>
  </cols>
  <sheetData>
    <row r="1" spans="1:2">
      <c r="A1" s="1" t="s">
        <v>294</v>
      </c>
      <c r="B1" s="2" t="s">
        <v>1</v>
      </c>
    </row>
    <row r="2" spans="1:2">
      <c r="B2" s="2" t="s">
        <v>2</v>
      </c>
    </row>
    <row r="3" spans="1:2">
      <c r="A3" s="4" t="s">
        <v>279</v>
      </c>
    </row>
    <row r="4" spans="1:2">
      <c r="A4" s="3" t="s">
        <v>269</v>
      </c>
    </row>
    <row r="5" spans="1:2">
      <c r="A5" s="4" t="s">
        <v>295</v>
      </c>
      <c r="B5" s="4" t="s">
        <v>296</v>
      </c>
    </row>
    <row r="6" spans="1:2">
      <c r="A6" s="4" t="s">
        <v>280</v>
      </c>
    </row>
    <row r="7" spans="1:2">
      <c r="A7" s="3" t="s">
        <v>269</v>
      </c>
    </row>
    <row r="8" spans="1:2">
      <c r="A8" s="4" t="s">
        <v>295</v>
      </c>
      <c r="B8" s="4" t="s">
        <v>297</v>
      </c>
    </row>
    <row r="9" spans="1:2">
      <c r="A9" s="4" t="s">
        <v>282</v>
      </c>
    </row>
    <row r="10" spans="1:2">
      <c r="A10" s="3" t="s">
        <v>269</v>
      </c>
    </row>
    <row r="11" spans="1:2">
      <c r="A11" s="4" t="s">
        <v>295</v>
      </c>
      <c r="B11" s="4" t="s">
        <v>298</v>
      </c>
    </row>
    <row r="12" spans="1:2">
      <c r="A12" s="4" t="s">
        <v>283</v>
      </c>
    </row>
    <row r="13" spans="1:2">
      <c r="A13" s="3" t="s">
        <v>269</v>
      </c>
    </row>
    <row r="14" spans="1:2">
      <c r="A14" s="4" t="s">
        <v>295</v>
      </c>
      <c r="B14" s="4" t="s">
        <v>299</v>
      </c>
    </row>
    <row r="15" spans="1:2">
      <c r="A15" s="4" t="s">
        <v>284</v>
      </c>
    </row>
    <row r="16" spans="1:2">
      <c r="A16" s="3" t="s">
        <v>269</v>
      </c>
    </row>
    <row r="17" spans="1:2">
      <c r="A17" s="4" t="s">
        <v>295</v>
      </c>
      <c r="B17" s="4" t="s">
        <v>300</v>
      </c>
    </row>
    <row r="18" spans="1:2">
      <c r="A18" s="4" t="s">
        <v>286</v>
      </c>
    </row>
    <row r="19" spans="1:2">
      <c r="A19" s="3" t="s">
        <v>269</v>
      </c>
    </row>
    <row r="20" spans="1:2">
      <c r="A20" s="4" t="s">
        <v>295</v>
      </c>
      <c r="B20" s="4" t="s">
        <v>301</v>
      </c>
    </row>
    <row r="21" spans="1:2">
      <c r="A21" s="4" t="s">
        <v>287</v>
      </c>
    </row>
    <row r="22" spans="1:2">
      <c r="A22" s="3" t="s">
        <v>269</v>
      </c>
    </row>
    <row r="23" spans="1:2">
      <c r="A23" s="4" t="s">
        <v>295</v>
      </c>
      <c r="B23" s="4" t="s">
        <v>302</v>
      </c>
    </row>
    <row r="24" spans="1:2">
      <c r="A24" s="4" t="s">
        <v>288</v>
      </c>
    </row>
    <row r="25" spans="1:2">
      <c r="A25" s="3" t="s">
        <v>269</v>
      </c>
    </row>
    <row r="26" spans="1:2">
      <c r="A26" s="4" t="s">
        <v>295</v>
      </c>
      <c r="B26" s="4" t="s">
        <v>303</v>
      </c>
    </row>
    <row r="27" spans="1:2">
      <c r="A27" s="4" t="s">
        <v>289</v>
      </c>
    </row>
    <row r="28" spans="1:2">
      <c r="A28" s="3" t="s">
        <v>269</v>
      </c>
    </row>
    <row r="29" spans="1:2">
      <c r="A29" s="4" t="s">
        <v>295</v>
      </c>
      <c r="B29" s="4" t="s">
        <v>304</v>
      </c>
    </row>
    <row r="30" spans="1:2">
      <c r="A30" s="4" t="s">
        <v>290</v>
      </c>
    </row>
    <row r="31" spans="1:2">
      <c r="A31" s="3" t="s">
        <v>269</v>
      </c>
    </row>
    <row r="32" spans="1:2">
      <c r="A32" s="4" t="s">
        <v>295</v>
      </c>
      <c r="B32" s="4" t="s">
        <v>305</v>
      </c>
    </row>
    <row r="33" spans="1:2">
      <c r="A33" s="4" t="s">
        <v>291</v>
      </c>
    </row>
    <row r="34" spans="1:2">
      <c r="A34" s="3" t="s">
        <v>269</v>
      </c>
    </row>
    <row r="35" spans="1:2">
      <c r="A35" s="4" t="s">
        <v>295</v>
      </c>
      <c r="B35"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4"/>
    <col customWidth="1" max="2" min="2" width="29"/>
    <col customWidth="1" max="3" min="3" width="21"/>
    <col customWidth="1" max="4" min="4" width="21"/>
    <col customWidth="1" max="5" min="5" width="21"/>
    <col customWidth="1" max="6" min="6" width="21"/>
  </cols>
  <sheetData>
    <row r="1" spans="1:6">
      <c r="A1" s="1" t="s">
        <v>307</v>
      </c>
      <c r="B1" s="2" t="s">
        <v>308</v>
      </c>
      <c r="C1" s="2" t="s">
        <v>68</v>
      </c>
      <c r="E1" s="2" t="s">
        <v>1</v>
      </c>
    </row>
    <row r="2" spans="1:6">
      <c r="B2" s="2" t="s">
        <v>309</v>
      </c>
      <c r="C2" s="2" t="s">
        <v>310</v>
      </c>
      <c r="D2" s="2" t="s">
        <v>267</v>
      </c>
      <c r="E2" s="2" t="s">
        <v>310</v>
      </c>
      <c r="F2" s="2" t="s">
        <v>267</v>
      </c>
    </row>
    <row r="3" spans="1:6">
      <c r="A3" s="3" t="s">
        <v>269</v>
      </c>
    </row>
    <row r="4" spans="1:6">
      <c r="A4" s="4" t="s">
        <v>311</v>
      </c>
      <c r="B4" s="5" t="n">
        <v>4</v>
      </c>
    </row>
    <row r="5" spans="1:6">
      <c r="A5" s="4" t="s">
        <v>312</v>
      </c>
      <c r="B5" s="7" t="n">
        <v>15400</v>
      </c>
    </row>
    <row r="6" spans="1:6">
      <c r="A6" s="4" t="s">
        <v>313</v>
      </c>
      <c r="B6" s="5" t="n">
        <v>800</v>
      </c>
    </row>
    <row r="7" spans="1:6">
      <c r="A7" s="4" t="s">
        <v>86</v>
      </c>
      <c r="B7" s="5" t="n">
        <v>100</v>
      </c>
      <c r="C7" s="7" t="n">
        <v>0</v>
      </c>
      <c r="D7" s="7" t="n">
        <v>0</v>
      </c>
      <c r="E7" s="7" t="n">
        <v>131</v>
      </c>
      <c r="F7" s="7" t="n">
        <v>0</v>
      </c>
    </row>
    <row r="8" spans="1:6">
      <c r="A8" s="4" t="s">
        <v>314</v>
      </c>
    </row>
    <row r="9" spans="1:6">
      <c r="A9" s="3" t="s">
        <v>269</v>
      </c>
    </row>
    <row r="10" spans="1:6">
      <c r="A10" s="4" t="s">
        <v>315</v>
      </c>
      <c r="B10" s="7" t="n">
        <v>400</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16</v>
      </c>
      <c r="B1" s="2" t="s">
        <v>2</v>
      </c>
      <c r="C1" s="2" t="s">
        <v>26</v>
      </c>
    </row>
    <row r="2" spans="1:3">
      <c r="A2" s="4" t="s">
        <v>317</v>
      </c>
    </row>
    <row r="3" spans="1:3">
      <c r="A3" s="3" t="s">
        <v>269</v>
      </c>
    </row>
    <row r="4" spans="1:3">
      <c r="A4" s="4" t="s">
        <v>318</v>
      </c>
      <c r="B4" s="5" t="n">
        <v>232</v>
      </c>
      <c r="C4" s="5" t="n">
        <v>2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6</v>
      </c>
    </row>
    <row r="2" spans="1:3">
      <c r="A2" s="3" t="s">
        <v>174</v>
      </c>
    </row>
    <row r="3" spans="1:3">
      <c r="A3" s="4" t="s">
        <v>270</v>
      </c>
      <c r="B3" s="7" t="n">
        <v>754549000</v>
      </c>
      <c r="C3" s="7" t="n">
        <v>684280000</v>
      </c>
    </row>
    <row r="4" spans="1:3">
      <c r="A4" s="4" t="s">
        <v>320</v>
      </c>
      <c r="B4" s="5" t="n">
        <v>1883009000</v>
      </c>
      <c r="C4" s="5" t="n">
        <v>1686929000</v>
      </c>
    </row>
    <row r="5" spans="1:3">
      <c r="A5" s="4" t="s">
        <v>321</v>
      </c>
      <c r="B5" s="5" t="n">
        <v>235018000</v>
      </c>
      <c r="C5" s="5" t="n">
        <v>219512000</v>
      </c>
    </row>
    <row r="6" spans="1:3">
      <c r="A6" s="4" t="s">
        <v>322</v>
      </c>
      <c r="B6" s="5" t="n">
        <v>16280000</v>
      </c>
      <c r="C6" s="5" t="n">
        <v>13843000</v>
      </c>
    </row>
    <row r="7" spans="1:3">
      <c r="A7" s="4" t="s">
        <v>323</v>
      </c>
      <c r="B7" s="5" t="n">
        <v>2888856000</v>
      </c>
      <c r="C7" s="5" t="n">
        <v>2604564000</v>
      </c>
    </row>
    <row r="8" spans="1:3">
      <c r="A8" s="4" t="s">
        <v>324</v>
      </c>
      <c r="B8" s="5" t="n">
        <v>-209669000</v>
      </c>
      <c r="C8" s="5" t="n">
        <v>-126235000</v>
      </c>
    </row>
    <row r="9" spans="1:3">
      <c r="A9" s="4" t="s">
        <v>28</v>
      </c>
      <c r="B9" s="5" t="n">
        <v>2679187000</v>
      </c>
      <c r="C9" s="5" t="n">
        <v>2478329000</v>
      </c>
    </row>
    <row r="10" spans="1:3">
      <c r="A10" s="4" t="s">
        <v>259</v>
      </c>
    </row>
    <row r="11" spans="1:3">
      <c r="A11" s="3" t="s">
        <v>269</v>
      </c>
    </row>
    <row r="12" spans="1:3">
      <c r="A12" s="4" t="s">
        <v>261</v>
      </c>
      <c r="B12" s="7" t="n">
        <v>6400000</v>
      </c>
      <c r="C12"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6</v>
      </c>
    </row>
    <row r="2" spans="1:3">
      <c r="A2" s="3" t="s">
        <v>326</v>
      </c>
    </row>
    <row r="3" spans="1:3">
      <c r="A3" s="4" t="s">
        <v>321</v>
      </c>
      <c r="B3" s="7" t="n">
        <v>235018</v>
      </c>
      <c r="C3" s="7" t="n">
        <v>219512</v>
      </c>
    </row>
    <row r="4" spans="1:3">
      <c r="A4" s="3" t="s">
        <v>327</v>
      </c>
    </row>
    <row r="5" spans="1:3">
      <c r="A5" s="4" t="s">
        <v>328</v>
      </c>
      <c r="B5" s="5" t="n">
        <v>-33278</v>
      </c>
      <c r="C5" s="5" t="n">
        <v>-30929</v>
      </c>
    </row>
    <row r="6" spans="1:3">
      <c r="A6" s="4" t="s">
        <v>329</v>
      </c>
      <c r="B6" s="5" t="n">
        <v>12289</v>
      </c>
      <c r="C6" s="5" t="n">
        <v>7798</v>
      </c>
    </row>
    <row r="7" spans="1:3">
      <c r="A7" s="4" t="s">
        <v>330</v>
      </c>
      <c r="B7" s="5" t="n">
        <v>-20989</v>
      </c>
      <c r="C7" s="5" t="n">
        <v>-23131</v>
      </c>
    </row>
    <row r="8" spans="1:3">
      <c r="A8" s="4" t="s">
        <v>321</v>
      </c>
    </row>
    <row r="9" spans="1:3">
      <c r="A9" s="3" t="s">
        <v>326</v>
      </c>
    </row>
    <row r="10" spans="1:3">
      <c r="A10" s="4" t="s">
        <v>321</v>
      </c>
      <c r="B10" s="5" t="n">
        <v>223867</v>
      </c>
      <c r="C10" s="5" t="n">
        <v>208361</v>
      </c>
    </row>
    <row r="11" spans="1:3">
      <c r="A11" s="4" t="s">
        <v>329</v>
      </c>
      <c r="B11" s="5" t="n">
        <v>-93341</v>
      </c>
      <c r="C11" s="5" t="n">
        <v>-59226</v>
      </c>
    </row>
    <row r="12" spans="1:3">
      <c r="A12" s="4" t="s">
        <v>330</v>
      </c>
      <c r="B12" s="5" t="n">
        <v>130526</v>
      </c>
      <c r="C12" s="5" t="n">
        <v>149135</v>
      </c>
    </row>
    <row r="13" spans="1:3">
      <c r="A13" s="4" t="s">
        <v>331</v>
      </c>
    </row>
    <row r="14" spans="1:3">
      <c r="A14" s="3" t="s">
        <v>326</v>
      </c>
    </row>
    <row r="15" spans="1:3">
      <c r="A15" s="4" t="s">
        <v>321</v>
      </c>
      <c r="B15" s="5" t="n">
        <v>11151</v>
      </c>
      <c r="C15" s="5" t="n">
        <v>11151</v>
      </c>
    </row>
    <row r="16" spans="1:3">
      <c r="A16" s="4" t="s">
        <v>329</v>
      </c>
      <c r="B16" s="5" t="n">
        <v>-4720</v>
      </c>
      <c r="C16" s="5" t="n">
        <v>-3143</v>
      </c>
    </row>
    <row r="17" spans="1:3">
      <c r="A17" s="4" t="s">
        <v>330</v>
      </c>
      <c r="B17" s="7" t="n">
        <v>6431</v>
      </c>
      <c r="C17" s="7" t="n">
        <v>80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6</v>
      </c>
    </row>
    <row r="2" spans="1:3">
      <c r="A2" s="3" t="s">
        <v>333</v>
      </c>
    </row>
    <row r="3" spans="1:3">
      <c r="A3" s="4" t="s">
        <v>334</v>
      </c>
      <c r="B3" s="7" t="n">
        <v>-1500</v>
      </c>
    </row>
    <row r="4" spans="1:3">
      <c r="A4" s="5" t="n">
        <v>2018</v>
      </c>
      <c r="B4" s="5" t="n">
        <v>-5261</v>
      </c>
    </row>
    <row r="5" spans="1:3">
      <c r="A5" s="5" t="n">
        <v>2019</v>
      </c>
      <c r="B5" s="5" t="n">
        <v>-4218</v>
      </c>
    </row>
    <row r="6" spans="1:3">
      <c r="A6" s="5" t="n">
        <v>2020</v>
      </c>
      <c r="B6" s="5" t="n">
        <v>-3329</v>
      </c>
    </row>
    <row r="7" spans="1:3">
      <c r="A7" s="5" t="n">
        <v>2021</v>
      </c>
      <c r="B7" s="5" t="n">
        <v>-2556</v>
      </c>
    </row>
    <row r="8" spans="1:3">
      <c r="A8" s="4" t="s">
        <v>335</v>
      </c>
      <c r="B8" s="5" t="n">
        <v>-4125</v>
      </c>
    </row>
    <row r="9" spans="1:3">
      <c r="A9" s="4" t="s">
        <v>330</v>
      </c>
      <c r="B9" s="5" t="n">
        <v>-20989</v>
      </c>
      <c r="C9" s="7" t="n">
        <v>-23131</v>
      </c>
    </row>
    <row r="10" spans="1:3">
      <c r="A10" s="4" t="s">
        <v>321</v>
      </c>
    </row>
    <row r="11" spans="1:3">
      <c r="A11" s="3" t="s">
        <v>336</v>
      </c>
    </row>
    <row r="12" spans="1:3">
      <c r="A12" s="4" t="s">
        <v>334</v>
      </c>
      <c r="B12" s="5" t="n">
        <v>10788</v>
      </c>
    </row>
    <row r="13" spans="1:3">
      <c r="A13" s="5" t="n">
        <v>2018</v>
      </c>
      <c r="B13" s="5" t="n">
        <v>36296</v>
      </c>
    </row>
    <row r="14" spans="1:3">
      <c r="A14" s="5" t="n">
        <v>2019</v>
      </c>
      <c r="B14" s="5" t="n">
        <v>26386</v>
      </c>
    </row>
    <row r="15" spans="1:3">
      <c r="A15" s="5" t="n">
        <v>2020</v>
      </c>
      <c r="B15" s="5" t="n">
        <v>18980</v>
      </c>
    </row>
    <row r="16" spans="1:3">
      <c r="A16" s="5" t="n">
        <v>2021</v>
      </c>
      <c r="B16" s="5" t="n">
        <v>13609</v>
      </c>
    </row>
    <row r="17" spans="1:3">
      <c r="A17" s="4" t="s">
        <v>335</v>
      </c>
      <c r="B17" s="5" t="n">
        <v>24467</v>
      </c>
    </row>
    <row r="18" spans="1:3">
      <c r="A18" s="4" t="s">
        <v>330</v>
      </c>
      <c r="B18" s="5" t="n">
        <v>130526</v>
      </c>
      <c r="C18" s="5" t="n">
        <v>149135</v>
      </c>
    </row>
    <row r="19" spans="1:3">
      <c r="A19" s="4" t="s">
        <v>331</v>
      </c>
    </row>
    <row r="20" spans="1:3">
      <c r="A20" s="3" t="s">
        <v>336</v>
      </c>
    </row>
    <row r="21" spans="1:3">
      <c r="A21" s="4" t="s">
        <v>334</v>
      </c>
      <c r="B21" s="5" t="n">
        <v>499</v>
      </c>
    </row>
    <row r="22" spans="1:3">
      <c r="A22" s="5" t="n">
        <v>2018</v>
      </c>
      <c r="B22" s="5" t="n">
        <v>1740</v>
      </c>
    </row>
    <row r="23" spans="1:3">
      <c r="A23" s="5" t="n">
        <v>2019</v>
      </c>
      <c r="B23" s="5" t="n">
        <v>1116</v>
      </c>
    </row>
    <row r="24" spans="1:3">
      <c r="A24" s="5" t="n">
        <v>2020</v>
      </c>
      <c r="B24" s="5" t="n">
        <v>802</v>
      </c>
    </row>
    <row r="25" spans="1:3">
      <c r="A25" s="5" t="n">
        <v>2021</v>
      </c>
      <c r="B25" s="5" t="n">
        <v>724</v>
      </c>
    </row>
    <row r="26" spans="1:3">
      <c r="A26" s="4" t="s">
        <v>335</v>
      </c>
      <c r="B26" s="5" t="n">
        <v>1550</v>
      </c>
    </row>
    <row r="27" spans="1:3">
      <c r="A27" s="4" t="s">
        <v>330</v>
      </c>
      <c r="B27" s="7" t="n">
        <v>6431</v>
      </c>
      <c r="C27" s="7" t="n">
        <v>80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68</v>
      </c>
      <c r="D1" s="2" t="s">
        <v>1</v>
      </c>
    </row>
    <row r="2" spans="1:5">
      <c r="B2" s="2" t="s">
        <v>2</v>
      </c>
      <c r="C2" s="2" t="s">
        <v>69</v>
      </c>
      <c r="D2" s="2" t="s">
        <v>2</v>
      </c>
      <c r="E2" s="2" t="s">
        <v>69</v>
      </c>
    </row>
    <row r="3" spans="1:5">
      <c r="A3" s="3" t="s">
        <v>338</v>
      </c>
    </row>
    <row r="4" spans="1:5">
      <c r="A4" s="4" t="s">
        <v>339</v>
      </c>
      <c r="B4" s="7" t="n">
        <v>1623</v>
      </c>
      <c r="C4" s="7" t="n">
        <v>2889</v>
      </c>
      <c r="D4" s="7" t="n">
        <v>5950</v>
      </c>
      <c r="E4" s="7" t="n">
        <v>7089</v>
      </c>
    </row>
    <row r="5" spans="1:5">
      <c r="A5" s="4" t="s">
        <v>340</v>
      </c>
      <c r="B5" s="5" t="n">
        <v>-508</v>
      </c>
      <c r="C5" s="5" t="n">
        <v>-643</v>
      </c>
      <c r="D5" s="5" t="n">
        <v>-1577</v>
      </c>
      <c r="E5" s="5" t="n">
        <v>-1796</v>
      </c>
    </row>
    <row r="6" spans="1:5">
      <c r="A6" s="4" t="s">
        <v>341</v>
      </c>
      <c r="B6" s="5" t="n">
        <v>1738</v>
      </c>
      <c r="C6" s="5" t="n">
        <v>1533</v>
      </c>
      <c r="D6" s="5" t="n">
        <v>4905</v>
      </c>
      <c r="E6" s="5" t="n">
        <v>3915</v>
      </c>
    </row>
    <row r="7" spans="1:5">
      <c r="A7" s="3" t="s">
        <v>342</v>
      </c>
    </row>
    <row r="8" spans="1:5">
      <c r="A8" s="4" t="s">
        <v>343</v>
      </c>
      <c r="B8" s="5" t="n">
        <v>16430</v>
      </c>
      <c r="C8" s="5" t="n">
        <v>14240</v>
      </c>
      <c r="D8" s="5" t="n">
        <v>47742</v>
      </c>
      <c r="E8" s="5" t="n">
        <v>34839</v>
      </c>
    </row>
    <row r="9" spans="1:5">
      <c r="A9" s="4" t="s">
        <v>344</v>
      </c>
      <c r="B9" s="7" t="n">
        <v>12614</v>
      </c>
      <c r="C9" s="7" t="n">
        <v>12989</v>
      </c>
      <c r="D9" s="7" t="n">
        <v>36014</v>
      </c>
      <c r="E9" s="7" t="n">
        <v>3382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29"/>
    <col customWidth="1" max="3" min="3" width="29"/>
  </cols>
  <sheetData>
    <row r="1" spans="1:3">
      <c r="A1" s="1" t="s">
        <v>345</v>
      </c>
      <c r="B1" s="2" t="s">
        <v>266</v>
      </c>
      <c r="C1" s="2" t="s">
        <v>346</v>
      </c>
    </row>
    <row r="2" spans="1:3">
      <c r="A2" s="3" t="s">
        <v>347</v>
      </c>
    </row>
    <row r="3" spans="1:3">
      <c r="A3" s="4" t="s">
        <v>348</v>
      </c>
      <c r="B3" s="5" t="n">
        <v>40</v>
      </c>
      <c r="C3" s="5" t="n">
        <v>27</v>
      </c>
    </row>
    <row r="4" spans="1:3">
      <c r="A4" s="4" t="s">
        <v>349</v>
      </c>
      <c r="B4" s="7" t="n">
        <v>99263</v>
      </c>
      <c r="C4" s="7" t="n">
        <v>69695</v>
      </c>
    </row>
    <row r="5" spans="1:3">
      <c r="A5" s="4" t="s">
        <v>350</v>
      </c>
    </row>
    <row r="6" spans="1:3">
      <c r="A6" s="3" t="s">
        <v>347</v>
      </c>
    </row>
    <row r="7" spans="1:3">
      <c r="A7" s="4" t="s">
        <v>351</v>
      </c>
      <c r="B7" s="4" t="s">
        <v>352</v>
      </c>
      <c r="C7" s="4" t="s">
        <v>352</v>
      </c>
    </row>
    <row r="8" spans="1:3">
      <c r="A8" s="4" t="s">
        <v>348</v>
      </c>
      <c r="B8" s="5" t="n">
        <v>33</v>
      </c>
      <c r="C8" s="5" t="n">
        <v>27</v>
      </c>
    </row>
    <row r="9" spans="1:3">
      <c r="A9" s="4" t="s">
        <v>349</v>
      </c>
      <c r="B9" s="7" t="n">
        <v>92781</v>
      </c>
      <c r="C9" s="7" t="n">
        <v>69695</v>
      </c>
    </row>
    <row r="10" spans="1:3">
      <c r="A10" s="4" t="s">
        <v>353</v>
      </c>
    </row>
    <row r="11" spans="1:3">
      <c r="A11" s="3" t="s">
        <v>347</v>
      </c>
    </row>
    <row r="12" spans="1:3">
      <c r="A12" s="4" t="s">
        <v>351</v>
      </c>
      <c r="B12" s="4" t="s">
        <v>354</v>
      </c>
      <c r="C12" s="4" t="s">
        <v>355</v>
      </c>
    </row>
    <row r="13" spans="1:3">
      <c r="A13" s="4" t="s">
        <v>348</v>
      </c>
      <c r="B13" s="5" t="n">
        <v>7</v>
      </c>
      <c r="C13" s="5" t="n">
        <v>0</v>
      </c>
    </row>
    <row r="14" spans="1:3">
      <c r="A14" s="4" t="s">
        <v>349</v>
      </c>
      <c r="B14" s="7" t="n">
        <v>6482</v>
      </c>
      <c r="C14"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56686</v>
      </c>
      <c r="C4" s="7" t="n">
        <v>50207</v>
      </c>
      <c r="D4" s="7" t="n">
        <v>166368</v>
      </c>
      <c r="E4" s="7" t="n">
        <v>123906</v>
      </c>
    </row>
    <row r="5" spans="1:5">
      <c r="A5" s="4" t="s">
        <v>72</v>
      </c>
      <c r="B5" s="5" t="n">
        <v>56686</v>
      </c>
      <c r="C5" s="5" t="n">
        <v>50207</v>
      </c>
      <c r="D5" s="5" t="n">
        <v>166368</v>
      </c>
      <c r="E5" s="5" t="n">
        <v>123906</v>
      </c>
    </row>
    <row r="6" spans="1:5">
      <c r="A6" s="3" t="s">
        <v>73</v>
      </c>
    </row>
    <row r="7" spans="1:5">
      <c r="A7" s="4" t="s">
        <v>74</v>
      </c>
      <c r="B7" s="5" t="n">
        <v>14899</v>
      </c>
      <c r="C7" s="5" t="n">
        <v>12531</v>
      </c>
      <c r="D7" s="5" t="n">
        <v>43910</v>
      </c>
      <c r="E7" s="5" t="n">
        <v>32133</v>
      </c>
    </row>
    <row r="8" spans="1:5">
      <c r="A8" s="4" t="s">
        <v>75</v>
      </c>
      <c r="B8" s="5" t="n">
        <v>29044</v>
      </c>
      <c r="C8" s="5" t="n">
        <v>27229</v>
      </c>
      <c r="D8" s="5" t="n">
        <v>83756</v>
      </c>
      <c r="E8" s="5" t="n">
        <v>68665</v>
      </c>
    </row>
    <row r="9" spans="1:5">
      <c r="A9" s="4" t="s">
        <v>76</v>
      </c>
      <c r="B9" s="5" t="n">
        <v>2106</v>
      </c>
      <c r="C9" s="5" t="n">
        <v>1517</v>
      </c>
      <c r="D9" s="5" t="n">
        <v>6301</v>
      </c>
      <c r="E9" s="5" t="n">
        <v>5123</v>
      </c>
    </row>
    <row r="10" spans="1:5">
      <c r="A10" s="4" t="s">
        <v>77</v>
      </c>
      <c r="B10" s="5" t="n">
        <v>5689</v>
      </c>
      <c r="C10" s="5" t="n">
        <v>4989</v>
      </c>
      <c r="D10" s="5" t="n">
        <v>16575</v>
      </c>
      <c r="E10" s="5" t="n">
        <v>12530</v>
      </c>
    </row>
    <row r="11" spans="1:5">
      <c r="A11" s="4" t="s">
        <v>78</v>
      </c>
      <c r="B11" s="5" t="n">
        <v>0</v>
      </c>
      <c r="C11" s="5" t="n">
        <v>5358</v>
      </c>
      <c r="D11" s="5" t="n">
        <v>0</v>
      </c>
      <c r="E11" s="5" t="n">
        <v>22506</v>
      </c>
    </row>
    <row r="12" spans="1:5">
      <c r="A12" s="4" t="s">
        <v>79</v>
      </c>
      <c r="B12" s="5" t="n">
        <v>0</v>
      </c>
      <c r="C12" s="5" t="n">
        <v>1458</v>
      </c>
      <c r="D12" s="5" t="n">
        <v>0</v>
      </c>
      <c r="E12" s="5" t="n">
        <v>9940</v>
      </c>
    </row>
    <row r="13" spans="1:5">
      <c r="A13" s="4" t="s">
        <v>80</v>
      </c>
      <c r="B13" s="5" t="n">
        <v>0</v>
      </c>
      <c r="C13" s="5" t="n">
        <v>2326</v>
      </c>
      <c r="D13" s="5" t="n">
        <v>0</v>
      </c>
      <c r="E13" s="5" t="n">
        <v>2326</v>
      </c>
    </row>
    <row r="14" spans="1:5">
      <c r="A14" s="4" t="s">
        <v>81</v>
      </c>
      <c r="B14" s="5" t="n">
        <v>51738</v>
      </c>
      <c r="C14" s="5" t="n">
        <v>55408</v>
      </c>
      <c r="D14" s="5" t="n">
        <v>150542</v>
      </c>
      <c r="E14" s="5" t="n">
        <v>153223</v>
      </c>
    </row>
    <row r="15" spans="1:5">
      <c r="A15" s="4" t="s">
        <v>82</v>
      </c>
      <c r="B15" s="5" t="n">
        <v>4948</v>
      </c>
      <c r="C15" s="5" t="n">
        <v>-5201</v>
      </c>
      <c r="D15" s="5" t="n">
        <v>15826</v>
      </c>
      <c r="E15" s="5" t="n">
        <v>-29317</v>
      </c>
    </row>
    <row r="16" spans="1:5">
      <c r="A16" s="3" t="s">
        <v>83</v>
      </c>
    </row>
    <row r="17" spans="1:5">
      <c r="A17" s="4" t="s">
        <v>84</v>
      </c>
      <c r="B17" s="5" t="n">
        <v>-39</v>
      </c>
      <c r="C17" s="5" t="n">
        <v>15</v>
      </c>
      <c r="D17" s="5" t="n">
        <v>-124</v>
      </c>
      <c r="E17" s="5" t="n">
        <v>458</v>
      </c>
    </row>
    <row r="18" spans="1:5">
      <c r="A18" s="4" t="s">
        <v>85</v>
      </c>
      <c r="B18" s="5" t="n">
        <v>10516</v>
      </c>
      <c r="C18" s="5" t="n">
        <v>8924</v>
      </c>
      <c r="D18" s="5" t="n">
        <v>30600</v>
      </c>
      <c r="E18" s="5" t="n">
        <v>18800</v>
      </c>
    </row>
    <row r="19" spans="1:5">
      <c r="A19" s="4" t="s">
        <v>86</v>
      </c>
      <c r="B19" s="5" t="n">
        <v>0</v>
      </c>
      <c r="C19" s="5" t="n">
        <v>0</v>
      </c>
      <c r="D19" s="5" t="n">
        <v>-131</v>
      </c>
      <c r="E19" s="5" t="n">
        <v>0</v>
      </c>
    </row>
    <row r="20" spans="1:5">
      <c r="A20" s="4" t="s">
        <v>87</v>
      </c>
      <c r="B20" s="5" t="n">
        <v>0</v>
      </c>
      <c r="C20" s="5" t="n">
        <v>0</v>
      </c>
      <c r="D20" s="5" t="n">
        <v>0</v>
      </c>
      <c r="E20" s="5" t="n">
        <v>64</v>
      </c>
    </row>
    <row r="21" spans="1:5">
      <c r="A21" s="4" t="s">
        <v>88</v>
      </c>
      <c r="B21" s="5" t="n">
        <v>10477</v>
      </c>
      <c r="C21" s="5" t="n">
        <v>8939</v>
      </c>
      <c r="D21" s="5" t="n">
        <v>30345</v>
      </c>
      <c r="E21" s="5" t="n">
        <v>19322</v>
      </c>
    </row>
    <row r="22" spans="1:5">
      <c r="A22" s="4" t="s">
        <v>89</v>
      </c>
      <c r="B22" s="5" t="n">
        <v>62215</v>
      </c>
      <c r="C22" s="5" t="n">
        <v>64347</v>
      </c>
      <c r="D22" s="5" t="n">
        <v>180887</v>
      </c>
      <c r="E22" s="5" t="n">
        <v>172545</v>
      </c>
    </row>
    <row r="23" spans="1:5">
      <c r="A23" s="4" t="s">
        <v>90</v>
      </c>
      <c r="B23" s="5" t="n">
        <v>0</v>
      </c>
      <c r="C23" s="5" t="n">
        <v>-3947</v>
      </c>
      <c r="D23" s="5" t="n">
        <v>0</v>
      </c>
      <c r="E23" s="5" t="n">
        <v>-5111</v>
      </c>
    </row>
    <row r="24" spans="1:5">
      <c r="A24" s="4" t="s">
        <v>91</v>
      </c>
      <c r="B24" s="5" t="n">
        <v>62215</v>
      </c>
      <c r="C24" s="5" t="n">
        <v>68294</v>
      </c>
      <c r="D24" s="5" t="n">
        <v>180887</v>
      </c>
      <c r="E24" s="5" t="n">
        <v>177656</v>
      </c>
    </row>
    <row r="25" spans="1:5">
      <c r="A25" s="4" t="s">
        <v>92</v>
      </c>
      <c r="B25" s="5" t="n">
        <v>-5529</v>
      </c>
      <c r="C25" s="5" t="n">
        <v>-18087</v>
      </c>
      <c r="D25" s="5" t="n">
        <v>-14519</v>
      </c>
      <c r="E25" s="5" t="n">
        <v>-53750</v>
      </c>
    </row>
    <row r="26" spans="1:5">
      <c r="A26" s="4" t="s">
        <v>93</v>
      </c>
      <c r="B26" s="5" t="n">
        <v>-16</v>
      </c>
      <c r="C26" s="5" t="n">
        <v>-15</v>
      </c>
      <c r="D26" s="5" t="n">
        <v>-47</v>
      </c>
      <c r="E26" s="5" t="n">
        <v>-15</v>
      </c>
    </row>
    <row r="27" spans="1:5">
      <c r="A27" s="4" t="s">
        <v>94</v>
      </c>
      <c r="B27" s="7" t="n">
        <v>-5545</v>
      </c>
      <c r="C27" s="7" t="n">
        <v>-18102</v>
      </c>
      <c r="D27" s="7" t="n">
        <v>-14566</v>
      </c>
      <c r="E27" s="7" t="n">
        <v>-53765</v>
      </c>
    </row>
    <row r="28" spans="1:5">
      <c r="A28" s="4" t="s">
        <v>95</v>
      </c>
      <c r="B28" s="5" t="n">
        <v>174300</v>
      </c>
      <c r="C28" s="5" t="n">
        <v>139486</v>
      </c>
      <c r="D28" s="5" t="n">
        <v>167363</v>
      </c>
      <c r="E28" s="5" t="n">
        <v>127686</v>
      </c>
    </row>
    <row r="29" spans="1:5">
      <c r="A29" s="4" t="s">
        <v>96</v>
      </c>
      <c r="B29" s="8" t="n">
        <v>-0.03</v>
      </c>
      <c r="C29" s="8" t="n">
        <v>-0.13</v>
      </c>
      <c r="D29" s="8" t="n">
        <v>-0.09</v>
      </c>
      <c r="E29" s="8" t="n">
        <v>-0.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6</v>
      </c>
      <c r="B1" s="2" t="s">
        <v>2</v>
      </c>
      <c r="C1" s="2" t="s">
        <v>26</v>
      </c>
    </row>
    <row r="2" spans="1:3">
      <c r="A2" s="3" t="s">
        <v>357</v>
      </c>
    </row>
    <row r="3" spans="1:3">
      <c r="A3" s="4" t="s">
        <v>358</v>
      </c>
      <c r="B3" s="7" t="n">
        <v>1458880</v>
      </c>
      <c r="C3" s="7" t="n">
        <v>1298880</v>
      </c>
    </row>
    <row r="4" spans="1:3">
      <c r="A4" s="4" t="s">
        <v>359</v>
      </c>
      <c r="B4" s="5" t="n">
        <v>-9316</v>
      </c>
      <c r="C4" s="5" t="n">
        <v>-10238</v>
      </c>
    </row>
    <row r="5" spans="1:3">
      <c r="A5" s="4" t="s">
        <v>360</v>
      </c>
      <c r="B5" s="5" t="n">
        <v>1449564</v>
      </c>
      <c r="C5" s="5" t="n">
        <v>1288642</v>
      </c>
    </row>
    <row r="6" spans="1:3">
      <c r="A6" s="4" t="s">
        <v>361</v>
      </c>
      <c r="B6" s="7" t="n">
        <v>1151317</v>
      </c>
      <c r="C6" s="7" t="n">
        <v>986818</v>
      </c>
    </row>
    <row r="7" spans="1:3">
      <c r="A7" s="4" t="s">
        <v>362</v>
      </c>
      <c r="B7" s="4" t="s">
        <v>363</v>
      </c>
      <c r="C7" s="4" t="s">
        <v>364</v>
      </c>
    </row>
    <row r="8" spans="1:3">
      <c r="A8" s="4" t="s">
        <v>365</v>
      </c>
    </row>
    <row r="9" spans="1:3">
      <c r="A9" s="3" t="s">
        <v>357</v>
      </c>
    </row>
    <row r="10" spans="1:3">
      <c r="A10" s="4" t="s">
        <v>358</v>
      </c>
      <c r="B10" s="7" t="n">
        <v>236000</v>
      </c>
      <c r="C10" s="7" t="n">
        <v>181000</v>
      </c>
    </row>
    <row r="11" spans="1:3">
      <c r="A11" s="4" t="s">
        <v>362</v>
      </c>
      <c r="B11" s="4" t="s">
        <v>366</v>
      </c>
      <c r="C11" s="4" t="s">
        <v>367</v>
      </c>
    </row>
    <row r="12" spans="1:3">
      <c r="A12" s="4" t="s">
        <v>368</v>
      </c>
    </row>
    <row r="13" spans="1:3">
      <c r="A13" s="3" t="s">
        <v>357</v>
      </c>
    </row>
    <row r="14" spans="1:3">
      <c r="A14" s="4" t="s">
        <v>358</v>
      </c>
      <c r="B14" s="7" t="n">
        <v>350000</v>
      </c>
      <c r="C14" s="7" t="n">
        <v>350000</v>
      </c>
    </row>
    <row r="15" spans="1:3">
      <c r="A15" s="4" t="s">
        <v>362</v>
      </c>
      <c r="B15" s="4" t="s">
        <v>369</v>
      </c>
      <c r="C15" s="4" t="s">
        <v>370</v>
      </c>
    </row>
    <row r="16" spans="1:3">
      <c r="A16" s="4" t="s">
        <v>371</v>
      </c>
    </row>
    <row r="17" spans="1:3">
      <c r="A17" s="3" t="s">
        <v>357</v>
      </c>
    </row>
    <row r="18" spans="1:3">
      <c r="A18" s="4" t="s">
        <v>358</v>
      </c>
      <c r="B18" s="7" t="n">
        <v>150000</v>
      </c>
      <c r="C18" s="7" t="n">
        <v>150000</v>
      </c>
    </row>
    <row r="19" spans="1:3">
      <c r="A19" s="4" t="s">
        <v>362</v>
      </c>
      <c r="B19" s="4" t="s">
        <v>372</v>
      </c>
      <c r="C19" s="4" t="s">
        <v>373</v>
      </c>
    </row>
    <row r="20" spans="1:3">
      <c r="A20" s="4" t="s">
        <v>374</v>
      </c>
    </row>
    <row r="21" spans="1:3">
      <c r="A21" s="3" t="s">
        <v>357</v>
      </c>
    </row>
    <row r="22" spans="1:3">
      <c r="A22" s="4" t="s">
        <v>358</v>
      </c>
      <c r="B22" s="7" t="n">
        <v>722880</v>
      </c>
      <c r="C22" s="7" t="n">
        <v>617880</v>
      </c>
    </row>
    <row r="23" spans="1:3">
      <c r="A23" s="4" t="s">
        <v>362</v>
      </c>
      <c r="B23" s="4" t="s">
        <v>375</v>
      </c>
      <c r="C23" s="4" t="s">
        <v>3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77</v>
      </c>
      <c r="B1" s="2" t="s">
        <v>1</v>
      </c>
    </row>
    <row r="2" spans="1:3">
      <c r="B2" s="2" t="s">
        <v>2</v>
      </c>
      <c r="C2" s="2" t="s">
        <v>26</v>
      </c>
    </row>
    <row r="3" spans="1:3">
      <c r="A3" s="3" t="s">
        <v>357</v>
      </c>
    </row>
    <row r="4" spans="1:3">
      <c r="A4" s="4" t="s">
        <v>378</v>
      </c>
      <c r="B4" s="4" t="s">
        <v>379</v>
      </c>
    </row>
    <row r="5" spans="1:3">
      <c r="A5" s="4" t="s">
        <v>380</v>
      </c>
    </row>
    <row r="6" spans="1:3">
      <c r="A6" s="3" t="s">
        <v>357</v>
      </c>
    </row>
    <row r="7" spans="1:3">
      <c r="A7" s="4" t="s">
        <v>381</v>
      </c>
      <c r="B7" s="7" t="n">
        <v>596980</v>
      </c>
    </row>
    <row r="8" spans="1:3">
      <c r="A8" s="4" t="s">
        <v>365</v>
      </c>
    </row>
    <row r="9" spans="1:3">
      <c r="A9" s="3" t="s">
        <v>357</v>
      </c>
    </row>
    <row r="10" spans="1:3">
      <c r="A10" s="4" t="s">
        <v>382</v>
      </c>
      <c r="B10" s="5" t="n">
        <v>264000</v>
      </c>
    </row>
    <row r="11" spans="1:3">
      <c r="A11" s="4" t="s">
        <v>383</v>
      </c>
      <c r="B11" s="7" t="n">
        <v>209200</v>
      </c>
    </row>
    <row r="12" spans="1:3">
      <c r="A12" s="4" t="s">
        <v>384</v>
      </c>
    </row>
    <row r="13" spans="1:3">
      <c r="A13" s="3" t="s">
        <v>357</v>
      </c>
    </row>
    <row r="14" spans="1:3">
      <c r="A14" s="4" t="s">
        <v>385</v>
      </c>
      <c r="B14" s="4" t="s">
        <v>386</v>
      </c>
    </row>
    <row r="15" spans="1:3">
      <c r="A15" s="4" t="s">
        <v>387</v>
      </c>
    </row>
    <row r="16" spans="1:3">
      <c r="A16" s="3" t="s">
        <v>357</v>
      </c>
    </row>
    <row r="17" spans="1:3">
      <c r="A17" s="4" t="s">
        <v>385</v>
      </c>
      <c r="B17" s="4" t="s">
        <v>388</v>
      </c>
    </row>
    <row r="18" spans="1:3">
      <c r="A18" s="4" t="s">
        <v>389</v>
      </c>
    </row>
    <row r="19" spans="1:3">
      <c r="A19" s="3" t="s">
        <v>357</v>
      </c>
    </row>
    <row r="20" spans="1:3">
      <c r="A20" s="4" t="s">
        <v>385</v>
      </c>
      <c r="B20" s="4" t="s">
        <v>390</v>
      </c>
    </row>
    <row r="21" spans="1:3">
      <c r="A21" s="4" t="s">
        <v>391</v>
      </c>
    </row>
    <row r="22" spans="1:3">
      <c r="A22" s="3" t="s">
        <v>357</v>
      </c>
    </row>
    <row r="23" spans="1:3">
      <c r="A23" s="4" t="s">
        <v>385</v>
      </c>
      <c r="B23" s="4" t="s">
        <v>392</v>
      </c>
    </row>
    <row r="24" spans="1:3">
      <c r="A24" s="4" t="s">
        <v>393</v>
      </c>
    </row>
    <row r="25" spans="1:3">
      <c r="A25" s="3" t="s">
        <v>357</v>
      </c>
    </row>
    <row r="26" spans="1:3">
      <c r="A26" s="4" t="s">
        <v>381</v>
      </c>
      <c r="B26" s="7" t="n">
        <v>150000</v>
      </c>
    </row>
    <row r="27" spans="1:3">
      <c r="A27" s="4" t="s">
        <v>394</v>
      </c>
    </row>
    <row r="28" spans="1:3">
      <c r="A28" s="3" t="s">
        <v>357</v>
      </c>
    </row>
    <row r="29" spans="1:3">
      <c r="A29" s="4" t="s">
        <v>385</v>
      </c>
      <c r="B29" s="4" t="s">
        <v>395</v>
      </c>
    </row>
    <row r="30" spans="1:3">
      <c r="A30" s="4" t="s">
        <v>396</v>
      </c>
    </row>
    <row r="31" spans="1:3">
      <c r="A31" s="3" t="s">
        <v>357</v>
      </c>
    </row>
    <row r="32" spans="1:3">
      <c r="A32" s="4" t="s">
        <v>385</v>
      </c>
      <c r="B32" s="4" t="s">
        <v>397</v>
      </c>
    </row>
    <row r="33" spans="1:3">
      <c r="A33" s="4" t="s">
        <v>398</v>
      </c>
    </row>
    <row r="34" spans="1:3">
      <c r="A34" s="3" t="s">
        <v>357</v>
      </c>
    </row>
    <row r="35" spans="1:3">
      <c r="A35" s="4" t="s">
        <v>385</v>
      </c>
      <c r="B35" s="4" t="s">
        <v>399</v>
      </c>
    </row>
    <row r="36" spans="1:3">
      <c r="A36" s="4" t="s">
        <v>400</v>
      </c>
    </row>
    <row r="37" spans="1:3">
      <c r="A37" s="3" t="s">
        <v>357</v>
      </c>
    </row>
    <row r="38" spans="1:3">
      <c r="A38" s="4" t="s">
        <v>385</v>
      </c>
      <c r="B38" s="4" t="s">
        <v>401</v>
      </c>
    </row>
    <row r="39" spans="1:3">
      <c r="A39" s="4" t="s">
        <v>402</v>
      </c>
    </row>
    <row r="40" spans="1:3">
      <c r="A40" s="3" t="s">
        <v>357</v>
      </c>
    </row>
    <row r="41" spans="1:3">
      <c r="A41" s="4" t="s">
        <v>385</v>
      </c>
      <c r="B41" s="4" t="s">
        <v>403</v>
      </c>
    </row>
    <row r="42" spans="1:3">
      <c r="A42" s="4" t="s">
        <v>404</v>
      </c>
    </row>
    <row r="43" spans="1:3">
      <c r="A43" s="3" t="s">
        <v>357</v>
      </c>
    </row>
    <row r="44" spans="1:3">
      <c r="A44" s="4" t="s">
        <v>385</v>
      </c>
      <c r="B44" s="4" t="s">
        <v>369</v>
      </c>
    </row>
    <row r="45" spans="1:3">
      <c r="A45" s="4" t="s">
        <v>405</v>
      </c>
    </row>
    <row r="46" spans="1:3">
      <c r="A46" s="3" t="s">
        <v>357</v>
      </c>
    </row>
    <row r="47" spans="1:3">
      <c r="A47" s="4" t="s">
        <v>385</v>
      </c>
      <c r="B47" s="4" t="s">
        <v>406</v>
      </c>
    </row>
    <row r="48" spans="1:3">
      <c r="A48" s="4" t="s">
        <v>407</v>
      </c>
    </row>
    <row r="49" spans="1:3">
      <c r="A49" s="3" t="s">
        <v>357</v>
      </c>
    </row>
    <row r="50" spans="1:3">
      <c r="A50" s="4" t="s">
        <v>385</v>
      </c>
      <c r="B50" s="4" t="s">
        <v>408</v>
      </c>
    </row>
    <row r="51" spans="1:3">
      <c r="A51" s="4" t="s">
        <v>409</v>
      </c>
    </row>
    <row r="52" spans="1:3">
      <c r="A52" s="3" t="s">
        <v>357</v>
      </c>
    </row>
    <row r="53" spans="1:3">
      <c r="A53" s="4" t="s">
        <v>385</v>
      </c>
      <c r="B53" s="4" t="s">
        <v>364</v>
      </c>
    </row>
    <row r="54" spans="1:3">
      <c r="A54" s="4" t="s">
        <v>410</v>
      </c>
    </row>
    <row r="55" spans="1:3">
      <c r="A55" s="3" t="s">
        <v>357</v>
      </c>
    </row>
    <row r="56" spans="1:3">
      <c r="A56" s="4" t="s">
        <v>385</v>
      </c>
      <c r="B56" s="4" t="s">
        <v>411</v>
      </c>
    </row>
    <row r="57" spans="1:3">
      <c r="A57" s="4" t="s">
        <v>412</v>
      </c>
    </row>
    <row r="58" spans="1:3">
      <c r="A58" s="3" t="s">
        <v>357</v>
      </c>
    </row>
    <row r="59" spans="1:3">
      <c r="A59" s="4" t="s">
        <v>381</v>
      </c>
      <c r="B59" s="7" t="n">
        <v>97000</v>
      </c>
      <c r="C59" s="7" t="n">
        <v>97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413</v>
      </c>
      <c r="B1" s="2" t="s">
        <v>414</v>
      </c>
      <c r="C1" s="2" t="s">
        <v>268</v>
      </c>
    </row>
    <row r="2" spans="1:3">
      <c r="A2" s="3" t="s">
        <v>357</v>
      </c>
    </row>
    <row r="3" spans="1:3">
      <c r="A3" s="4" t="s">
        <v>334</v>
      </c>
      <c r="B3" s="7" t="n">
        <v>0</v>
      </c>
    </row>
    <row r="4" spans="1:3">
      <c r="A4" s="5" t="n">
        <v>2018</v>
      </c>
      <c r="B4" s="5" t="n">
        <v>1354</v>
      </c>
    </row>
    <row r="5" spans="1:3">
      <c r="A5" s="5" t="n">
        <v>2019</v>
      </c>
      <c r="B5" s="5" t="n">
        <v>2191</v>
      </c>
    </row>
    <row r="6" spans="1:3">
      <c r="A6" s="5" t="n">
        <v>2020</v>
      </c>
      <c r="B6" s="5" t="n">
        <v>251259</v>
      </c>
    </row>
    <row r="7" spans="1:3">
      <c r="A7" s="5" t="n">
        <v>2021</v>
      </c>
      <c r="B7" s="5" t="n">
        <v>356047</v>
      </c>
    </row>
    <row r="8" spans="1:3">
      <c r="A8" s="4" t="s">
        <v>335</v>
      </c>
      <c r="B8" s="5" t="n">
        <v>848029</v>
      </c>
    </row>
    <row r="9" spans="1:3">
      <c r="A9" s="4" t="s">
        <v>415</v>
      </c>
      <c r="B9" s="7" t="n">
        <v>1458880</v>
      </c>
      <c r="C9" s="7" t="n">
        <v>1298880</v>
      </c>
    </row>
    <row r="10" spans="1:3">
      <c r="A10" s="4" t="s">
        <v>416</v>
      </c>
      <c r="B10" s="5" t="n">
        <v>1</v>
      </c>
    </row>
    <row r="11" spans="1:3">
      <c r="A11" s="4" t="s">
        <v>365</v>
      </c>
    </row>
    <row r="12" spans="1:3">
      <c r="A12" s="3" t="s">
        <v>357</v>
      </c>
    </row>
    <row r="13" spans="1:3">
      <c r="A13" s="4" t="s">
        <v>334</v>
      </c>
      <c r="B13" s="7" t="n">
        <v>0</v>
      </c>
    </row>
    <row r="14" spans="1:3">
      <c r="A14" s="5" t="n">
        <v>2018</v>
      </c>
      <c r="B14" s="5" t="n">
        <v>0</v>
      </c>
    </row>
    <row r="15" spans="1:3">
      <c r="A15" s="5" t="n">
        <v>2019</v>
      </c>
      <c r="B15" s="5" t="n">
        <v>0</v>
      </c>
    </row>
    <row r="16" spans="1:3">
      <c r="A16" s="5" t="n">
        <v>2020</v>
      </c>
      <c r="B16" s="5" t="n">
        <v>236000</v>
      </c>
    </row>
    <row r="17" spans="1:3">
      <c r="A17" s="5" t="n">
        <v>2021</v>
      </c>
      <c r="B17" s="5" t="n">
        <v>0</v>
      </c>
    </row>
    <row r="18" spans="1:3">
      <c r="A18" s="4" t="s">
        <v>335</v>
      </c>
      <c r="B18" s="5" t="n">
        <v>0</v>
      </c>
    </row>
    <row r="19" spans="1:3">
      <c r="A19" s="4" t="s">
        <v>415</v>
      </c>
      <c r="B19" s="5" t="n">
        <v>236000</v>
      </c>
      <c r="C19" s="5" t="n">
        <v>181000</v>
      </c>
    </row>
    <row r="20" spans="1:3">
      <c r="A20" s="4" t="s">
        <v>417</v>
      </c>
    </row>
    <row r="21" spans="1:3">
      <c r="A21" s="3" t="s">
        <v>357</v>
      </c>
    </row>
    <row r="22" spans="1:3">
      <c r="A22" s="4" t="s">
        <v>334</v>
      </c>
      <c r="B22" s="5" t="n">
        <v>0</v>
      </c>
    </row>
    <row r="23" spans="1:3">
      <c r="A23" s="5" t="n">
        <v>2018</v>
      </c>
      <c r="B23" s="5" t="n">
        <v>0</v>
      </c>
    </row>
    <row r="24" spans="1:3">
      <c r="A24" s="5" t="n">
        <v>2019</v>
      </c>
      <c r="B24" s="5" t="n">
        <v>0</v>
      </c>
    </row>
    <row r="25" spans="1:3">
      <c r="A25" s="5" t="n">
        <v>2020</v>
      </c>
      <c r="B25" s="5" t="n">
        <v>0</v>
      </c>
    </row>
    <row r="26" spans="1:3">
      <c r="A26" s="5" t="n">
        <v>2021</v>
      </c>
      <c r="B26" s="5" t="n">
        <v>350000</v>
      </c>
    </row>
    <row r="27" spans="1:3">
      <c r="A27" s="4" t="s">
        <v>335</v>
      </c>
      <c r="B27" s="5" t="n">
        <v>150000</v>
      </c>
    </row>
    <row r="28" spans="1:3">
      <c r="A28" s="4" t="s">
        <v>415</v>
      </c>
      <c r="B28" s="5" t="n">
        <v>500000</v>
      </c>
    </row>
    <row r="29" spans="1:3">
      <c r="A29" s="4" t="s">
        <v>374</v>
      </c>
    </row>
    <row r="30" spans="1:3">
      <c r="A30" s="3" t="s">
        <v>357</v>
      </c>
    </row>
    <row r="31" spans="1:3">
      <c r="A31" s="4" t="s">
        <v>334</v>
      </c>
      <c r="B31" s="5" t="n">
        <v>0</v>
      </c>
    </row>
    <row r="32" spans="1:3">
      <c r="A32" s="5" t="n">
        <v>2018</v>
      </c>
      <c r="B32" s="5" t="n">
        <v>1354</v>
      </c>
    </row>
    <row r="33" spans="1:3">
      <c r="A33" s="5" t="n">
        <v>2019</v>
      </c>
      <c r="B33" s="5" t="n">
        <v>2191</v>
      </c>
    </row>
    <row r="34" spans="1:3">
      <c r="A34" s="5" t="n">
        <v>2020</v>
      </c>
      <c r="B34" s="5" t="n">
        <v>15259</v>
      </c>
    </row>
    <row r="35" spans="1:3">
      <c r="A35" s="5" t="n">
        <v>2021</v>
      </c>
      <c r="B35" s="5" t="n">
        <v>6047</v>
      </c>
    </row>
    <row r="36" spans="1:3">
      <c r="A36" s="4" t="s">
        <v>335</v>
      </c>
      <c r="B36" s="5" t="n">
        <v>698029</v>
      </c>
    </row>
    <row r="37" spans="1:3">
      <c r="A37" s="4" t="s">
        <v>415</v>
      </c>
      <c r="B37" s="7" t="n">
        <v>722880</v>
      </c>
      <c r="C37" s="7" t="n">
        <v>6178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31"/>
    <col customWidth="1" max="3" min="3" width="21"/>
    <col customWidth="1" max="4" min="4" width="31"/>
    <col customWidth="1" max="5" min="5" width="21"/>
  </cols>
  <sheetData>
    <row r="1" spans="1:5">
      <c r="A1" s="1" t="s">
        <v>418</v>
      </c>
      <c r="B1" s="2" t="s">
        <v>68</v>
      </c>
      <c r="D1" s="2" t="s">
        <v>1</v>
      </c>
    </row>
    <row r="2" spans="1:5">
      <c r="B2" s="2" t="s">
        <v>419</v>
      </c>
      <c r="C2" s="2" t="s">
        <v>267</v>
      </c>
      <c r="D2" s="2" t="s">
        <v>419</v>
      </c>
      <c r="E2" s="2" t="s">
        <v>267</v>
      </c>
    </row>
    <row r="3" spans="1:5">
      <c r="A3" s="3" t="s">
        <v>357</v>
      </c>
    </row>
    <row r="4" spans="1:5">
      <c r="A4" s="4" t="s">
        <v>420</v>
      </c>
      <c r="B4" s="5" t="n">
        <v>11</v>
      </c>
      <c r="D4" s="5" t="n">
        <v>11</v>
      </c>
    </row>
    <row r="5" spans="1:5">
      <c r="A5" s="4" t="s">
        <v>421</v>
      </c>
      <c r="B5" s="7" t="n">
        <v>0</v>
      </c>
      <c r="C5" s="7" t="n">
        <v>0</v>
      </c>
      <c r="D5" s="7" t="n">
        <v>0</v>
      </c>
      <c r="E5" s="7" t="n">
        <v>0</v>
      </c>
    </row>
    <row r="6" spans="1:5">
      <c r="A6" s="4" t="s">
        <v>380</v>
      </c>
    </row>
    <row r="7" spans="1:5">
      <c r="A7" s="3" t="s">
        <v>357</v>
      </c>
    </row>
    <row r="8" spans="1:5">
      <c r="A8" s="4" t="s">
        <v>381</v>
      </c>
      <c r="B8" s="7" t="n">
        <v>596980000</v>
      </c>
      <c r="D8" s="7" t="n">
        <v>59698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6</v>
      </c>
    </row>
    <row r="2" spans="1:3">
      <c r="A2" s="3" t="s">
        <v>423</v>
      </c>
    </row>
    <row r="3" spans="1:3">
      <c r="A3" s="4" t="s">
        <v>381</v>
      </c>
      <c r="B3" s="7" t="n">
        <v>596980</v>
      </c>
    </row>
    <row r="4" spans="1:3">
      <c r="A4" s="4" t="s">
        <v>34</v>
      </c>
    </row>
    <row r="5" spans="1:3">
      <c r="A5" s="3" t="s">
        <v>423</v>
      </c>
    </row>
    <row r="6" spans="1:3">
      <c r="A6" s="4" t="s">
        <v>424</v>
      </c>
      <c r="B6" s="7" t="n">
        <v>13128</v>
      </c>
      <c r="C6" s="7" t="n">
        <v>140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25</v>
      </c>
      <c r="B1" s="2" t="s">
        <v>68</v>
      </c>
      <c r="D1" s="2" t="s">
        <v>1</v>
      </c>
    </row>
    <row r="2" spans="1:5">
      <c r="B2" s="2" t="s">
        <v>2</v>
      </c>
      <c r="C2" s="2" t="s">
        <v>69</v>
      </c>
      <c r="D2" s="2" t="s">
        <v>2</v>
      </c>
      <c r="E2" s="2" t="s">
        <v>69</v>
      </c>
    </row>
    <row r="3" spans="1:5">
      <c r="A3" s="3" t="s">
        <v>426</v>
      </c>
    </row>
    <row r="4" spans="1:5">
      <c r="A4" s="4" t="s">
        <v>427</v>
      </c>
      <c r="B4" s="7" t="n">
        <v>-209</v>
      </c>
      <c r="C4" s="7" t="n">
        <v>3721</v>
      </c>
      <c r="D4" s="7" t="n">
        <v>-963</v>
      </c>
      <c r="E4" s="7" t="n">
        <v>-2874</v>
      </c>
    </row>
    <row r="5" spans="1:5">
      <c r="A5" s="4" t="s">
        <v>380</v>
      </c>
    </row>
    <row r="6" spans="1:5">
      <c r="A6" s="3" t="s">
        <v>426</v>
      </c>
    </row>
    <row r="7" spans="1:5">
      <c r="A7" s="4" t="s">
        <v>428</v>
      </c>
      <c r="B7" s="5" t="n">
        <v>144</v>
      </c>
      <c r="C7" s="5" t="n">
        <v>3147</v>
      </c>
      <c r="D7" s="5" t="n">
        <v>-719</v>
      </c>
      <c r="E7" s="5" t="n">
        <v>-4258</v>
      </c>
    </row>
    <row r="8" spans="1:5">
      <c r="A8" s="4" t="s">
        <v>429</v>
      </c>
      <c r="B8" s="5" t="n">
        <v>-353</v>
      </c>
      <c r="C8" s="5" t="n">
        <v>574</v>
      </c>
      <c r="D8" s="5" t="n">
        <v>-244</v>
      </c>
      <c r="E8" s="5" t="n">
        <v>1384</v>
      </c>
    </row>
    <row r="9" spans="1:5">
      <c r="A9" s="4" t="s">
        <v>427</v>
      </c>
      <c r="B9" s="7" t="n">
        <v>-209</v>
      </c>
      <c r="C9" s="7" t="n">
        <v>3721</v>
      </c>
      <c r="D9" s="7" t="n">
        <v>-963</v>
      </c>
      <c r="E9" s="7" t="n">
        <v>-287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6</v>
      </c>
    </row>
    <row r="2" spans="1:3">
      <c r="A2" s="3" t="s">
        <v>431</v>
      </c>
    </row>
    <row r="3" spans="1:3">
      <c r="A3" s="4" t="s">
        <v>432</v>
      </c>
      <c r="B3" s="7" t="n">
        <v>13128</v>
      </c>
      <c r="C3" s="7" t="n">
        <v>14091</v>
      </c>
    </row>
    <row r="4" spans="1:3">
      <c r="A4" s="4" t="s">
        <v>433</v>
      </c>
      <c r="B4" s="5" t="n">
        <v>13128</v>
      </c>
      <c r="C4" s="5" t="n">
        <v>14091</v>
      </c>
    </row>
    <row r="5" spans="1:3">
      <c r="A5" s="9" t="n">
        <v>1</v>
      </c>
    </row>
    <row r="6" spans="1:3">
      <c r="A6" s="3" t="s">
        <v>431</v>
      </c>
    </row>
    <row r="7" spans="1:3">
      <c r="A7" s="4" t="s">
        <v>432</v>
      </c>
      <c r="B7" s="5" t="n">
        <v>0</v>
      </c>
      <c r="C7" s="5" t="n">
        <v>0</v>
      </c>
    </row>
    <row r="8" spans="1:3">
      <c r="A8" s="4" t="s">
        <v>433</v>
      </c>
      <c r="B8" s="5" t="n">
        <v>0</v>
      </c>
      <c r="C8" s="5" t="n">
        <v>0</v>
      </c>
    </row>
    <row r="9" spans="1:3">
      <c r="A9" s="9" t="n">
        <v>2</v>
      </c>
    </row>
    <row r="10" spans="1:3">
      <c r="A10" s="3" t="s">
        <v>431</v>
      </c>
    </row>
    <row r="11" spans="1:3">
      <c r="A11" s="4" t="s">
        <v>432</v>
      </c>
      <c r="B11" s="5" t="n">
        <v>13128</v>
      </c>
      <c r="C11" s="5" t="n">
        <v>14091</v>
      </c>
    </row>
    <row r="12" spans="1:3">
      <c r="A12" s="4" t="s">
        <v>433</v>
      </c>
      <c r="B12" s="5" t="n">
        <v>13128</v>
      </c>
      <c r="C12" s="5" t="n">
        <v>14091</v>
      </c>
    </row>
    <row r="13" spans="1:3">
      <c r="A13" s="9" t="n">
        <v>3</v>
      </c>
    </row>
    <row r="14" spans="1:3">
      <c r="A14" s="3" t="s">
        <v>431</v>
      </c>
    </row>
    <row r="15" spans="1:3">
      <c r="A15" s="4" t="s">
        <v>432</v>
      </c>
      <c r="B15" s="5" t="n">
        <v>0</v>
      </c>
      <c r="C15" s="5" t="n">
        <v>0</v>
      </c>
    </row>
    <row r="16" spans="1:3">
      <c r="A16" s="4" t="s">
        <v>433</v>
      </c>
      <c r="B16" s="7" t="n">
        <v>0</v>
      </c>
      <c r="C16"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434</v>
      </c>
      <c r="B1" s="2" t="s">
        <v>310</v>
      </c>
    </row>
    <row r="2" spans="1:2">
      <c r="A2" s="3" t="s">
        <v>183</v>
      </c>
    </row>
    <row r="3" spans="1:2">
      <c r="A3" s="4" t="s">
        <v>435</v>
      </c>
      <c r="B3" s="7" t="n">
        <v>0</v>
      </c>
    </row>
    <row r="4" spans="1:2">
      <c r="A4" s="4" t="s">
        <v>436</v>
      </c>
      <c r="B4"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6</v>
      </c>
    </row>
    <row r="2" spans="1:3">
      <c r="A2" s="4" t="s">
        <v>438</v>
      </c>
    </row>
    <row r="3" spans="1:3">
      <c r="A3" s="3" t="s">
        <v>431</v>
      </c>
    </row>
    <row r="4" spans="1:3">
      <c r="A4" s="4" t="s">
        <v>432</v>
      </c>
      <c r="B4" s="7" t="n">
        <v>13128</v>
      </c>
      <c r="C4" s="7" t="n">
        <v>14091</v>
      </c>
    </row>
    <row r="5" spans="1:3">
      <c r="A5" s="3" t="s">
        <v>37</v>
      </c>
    </row>
    <row r="6" spans="1:3">
      <c r="A6" s="4" t="s">
        <v>439</v>
      </c>
      <c r="B6" s="5" t="n">
        <v>236000</v>
      </c>
      <c r="C6" s="5" t="n">
        <v>181000</v>
      </c>
    </row>
    <row r="7" spans="1:3">
      <c r="A7" s="4" t="s">
        <v>440</v>
      </c>
      <c r="B7" s="5" t="n">
        <v>500000</v>
      </c>
      <c r="C7" s="5" t="n">
        <v>500000</v>
      </c>
    </row>
    <row r="8" spans="1:3">
      <c r="A8" s="4" t="s">
        <v>441</v>
      </c>
      <c r="B8" s="5" t="n">
        <v>722880</v>
      </c>
      <c r="C8" s="5" t="n">
        <v>617880</v>
      </c>
    </row>
    <row r="9" spans="1:3">
      <c r="A9" s="4" t="s">
        <v>442</v>
      </c>
    </row>
    <row r="10" spans="1:3">
      <c r="A10" s="3" t="s">
        <v>431</v>
      </c>
    </row>
    <row r="11" spans="1:3">
      <c r="A11" s="4" t="s">
        <v>432</v>
      </c>
      <c r="B11" s="5" t="n">
        <v>13128</v>
      </c>
      <c r="C11" s="5" t="n">
        <v>14091</v>
      </c>
    </row>
    <row r="12" spans="1:3">
      <c r="A12" s="3" t="s">
        <v>37</v>
      </c>
    </row>
    <row r="13" spans="1:3">
      <c r="A13" s="4" t="s">
        <v>439</v>
      </c>
      <c r="B13" s="5" t="n">
        <v>236000</v>
      </c>
      <c r="C13" s="5" t="n">
        <v>181000</v>
      </c>
    </row>
    <row r="14" spans="1:3">
      <c r="A14" s="4" t="s">
        <v>440</v>
      </c>
      <c r="B14" s="5" t="n">
        <v>500000</v>
      </c>
      <c r="C14" s="5" t="n">
        <v>500000</v>
      </c>
    </row>
    <row r="15" spans="1:3">
      <c r="A15" s="4" t="s">
        <v>441</v>
      </c>
      <c r="B15" s="7" t="n">
        <v>712443</v>
      </c>
      <c r="C15" s="7" t="n">
        <v>5971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7"/>
    <col customWidth="1" max="6" min="6" width="14"/>
    <col customWidth="1" max="7" min="7" width="17"/>
  </cols>
  <sheetData>
    <row r="1" spans="1:7">
      <c r="A1" s="1" t="s">
        <v>443</v>
      </c>
      <c r="B1" s="2" t="s">
        <v>2</v>
      </c>
      <c r="C1" s="2" t="s">
        <v>444</v>
      </c>
      <c r="D1" s="2" t="s">
        <v>445</v>
      </c>
      <c r="E1" s="2" t="s">
        <v>446</v>
      </c>
      <c r="F1" s="2" t="s">
        <v>447</v>
      </c>
      <c r="G1" s="2" t="s">
        <v>448</v>
      </c>
    </row>
    <row r="2" spans="1:7">
      <c r="A2" s="3" t="s">
        <v>449</v>
      </c>
    </row>
    <row r="3" spans="1:7">
      <c r="A3" s="4" t="s">
        <v>450</v>
      </c>
      <c r="B3" s="8" t="n">
        <v>9.74</v>
      </c>
      <c r="D3" s="8" t="n">
        <v>9.74</v>
      </c>
      <c r="F3" s="8" t="n">
        <v>9.24</v>
      </c>
    </row>
    <row r="4" spans="1:7">
      <c r="A4" s="4" t="s">
        <v>21</v>
      </c>
    </row>
    <row r="5" spans="1:7">
      <c r="A5" s="3" t="s">
        <v>449</v>
      </c>
    </row>
    <row r="6" spans="1:7">
      <c r="A6" s="4" t="s">
        <v>451</v>
      </c>
      <c r="B6" s="8" t="n">
        <v>11.01</v>
      </c>
      <c r="C6" s="10" t="n">
        <v>11.0056</v>
      </c>
      <c r="E6" s="10" t="n">
        <v>10.4407</v>
      </c>
    </row>
    <row r="7" spans="1:7">
      <c r="A7" s="4" t="s">
        <v>452</v>
      </c>
      <c r="C7" s="11" t="n">
        <v>9.74</v>
      </c>
      <c r="E7" s="12" t="n">
        <v>9.918699999999999</v>
      </c>
    </row>
    <row r="8" spans="1:7">
      <c r="A8" s="4" t="s">
        <v>24</v>
      </c>
    </row>
    <row r="9" spans="1:7">
      <c r="A9" s="3" t="s">
        <v>449</v>
      </c>
    </row>
    <row r="10" spans="1:7">
      <c r="A10" s="4" t="s">
        <v>451</v>
      </c>
      <c r="C10" s="12" t="n">
        <v>10.3617</v>
      </c>
      <c r="E10" s="12" t="n">
        <v>9.829800000000001</v>
      </c>
    </row>
    <row r="11" spans="1:7">
      <c r="A11" s="4" t="s">
        <v>452</v>
      </c>
      <c r="C11" s="8" t="n">
        <v>9.74</v>
      </c>
      <c r="E11" s="10" t="n">
        <v>9.829800000000001</v>
      </c>
    </row>
    <row r="12" spans="1:7">
      <c r="A12" s="4" t="s">
        <v>453</v>
      </c>
    </row>
    <row r="13" spans="1:7">
      <c r="A13" s="3" t="s">
        <v>449</v>
      </c>
    </row>
    <row r="14" spans="1:7">
      <c r="A14" s="4" t="s">
        <v>454</v>
      </c>
      <c r="G14" s="7" t="n">
        <v>2000000000</v>
      </c>
    </row>
    <row r="15" spans="1:7">
      <c r="A15" s="4" t="s">
        <v>455</v>
      </c>
      <c r="E15" s="7" t="n">
        <v>1500000000</v>
      </c>
    </row>
    <row r="16" spans="1:7">
      <c r="A16" s="4" t="s">
        <v>456</v>
      </c>
      <c r="E16" s="7" t="n">
        <v>50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68</v>
      </c>
      <c r="D1" s="2" t="s">
        <v>1</v>
      </c>
    </row>
    <row r="2" spans="1:5">
      <c r="B2" s="2" t="s">
        <v>2</v>
      </c>
      <c r="C2" s="2" t="s">
        <v>69</v>
      </c>
      <c r="D2" s="2" t="s">
        <v>2</v>
      </c>
      <c r="E2" s="2" t="s">
        <v>69</v>
      </c>
    </row>
    <row r="3" spans="1:5">
      <c r="A3" s="3" t="s">
        <v>98</v>
      </c>
    </row>
    <row r="4" spans="1:5">
      <c r="A4" s="4" t="s">
        <v>94</v>
      </c>
      <c r="B4" s="7" t="n">
        <v>-5545</v>
      </c>
      <c r="C4" s="7" t="n">
        <v>-18102</v>
      </c>
      <c r="D4" s="7" t="n">
        <v>-14566</v>
      </c>
      <c r="E4" s="7" t="n">
        <v>-53765</v>
      </c>
    </row>
    <row r="5" spans="1:5">
      <c r="A5" s="4" t="s">
        <v>99</v>
      </c>
      <c r="B5" s="5" t="n">
        <v>-209</v>
      </c>
      <c r="C5" s="5" t="n">
        <v>3721</v>
      </c>
      <c r="D5" s="5" t="n">
        <v>-963</v>
      </c>
      <c r="E5" s="5" t="n">
        <v>-2874</v>
      </c>
    </row>
    <row r="6" spans="1:5">
      <c r="A6" s="4" t="s">
        <v>100</v>
      </c>
      <c r="B6" s="7" t="n">
        <v>-5754</v>
      </c>
      <c r="C6" s="7" t="n">
        <v>-14381</v>
      </c>
      <c r="D6" s="7" t="n">
        <v>-15529</v>
      </c>
      <c r="E6" s="7" t="n">
        <v>-566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7"/>
  </cols>
  <sheetData>
    <row r="1" spans="1:2">
      <c r="A1" s="1" t="s">
        <v>457</v>
      </c>
      <c r="B1" s="2" t="s">
        <v>1</v>
      </c>
    </row>
    <row r="2" spans="1:2">
      <c r="B2" s="2" t="s">
        <v>458</v>
      </c>
    </row>
    <row r="3" spans="1:2">
      <c r="A3" s="3" t="s">
        <v>459</v>
      </c>
    </row>
    <row r="4" spans="1:2">
      <c r="A4" s="4" t="s">
        <v>460</v>
      </c>
      <c r="B4" s="7" t="n">
        <v>1764425</v>
      </c>
    </row>
    <row r="5" spans="1:2">
      <c r="A5" s="4" t="s">
        <v>461</v>
      </c>
      <c r="B5" s="5" t="n">
        <v>175536</v>
      </c>
    </row>
    <row r="6" spans="1:2">
      <c r="A6" s="4" t="s">
        <v>462</v>
      </c>
    </row>
    <row r="7" spans="1:2">
      <c r="A7" s="3" t="s">
        <v>459</v>
      </c>
    </row>
    <row r="8" spans="1:2">
      <c r="A8" s="4" t="s">
        <v>460</v>
      </c>
      <c r="B8" s="7" t="n">
        <v>1688088</v>
      </c>
    </row>
    <row r="9" spans="1:2">
      <c r="A9" s="4" t="s">
        <v>461</v>
      </c>
      <c r="B9" s="5" t="n">
        <v>167740</v>
      </c>
    </row>
    <row r="10" spans="1:2">
      <c r="A10" s="4" t="s">
        <v>463</v>
      </c>
    </row>
    <row r="11" spans="1:2">
      <c r="A11" s="3" t="s">
        <v>459</v>
      </c>
    </row>
    <row r="12" spans="1:2">
      <c r="A12" s="4" t="s">
        <v>460</v>
      </c>
      <c r="B12" s="7" t="n">
        <v>76337</v>
      </c>
    </row>
    <row r="13" spans="1:2">
      <c r="A13" s="4" t="s">
        <v>461</v>
      </c>
      <c r="B13" s="5" t="n">
        <v>7796</v>
      </c>
    </row>
    <row r="14" spans="1:2">
      <c r="A14" s="4" t="s">
        <v>21</v>
      </c>
    </row>
    <row r="15" spans="1:2">
      <c r="A15" s="3" t="s">
        <v>459</v>
      </c>
    </row>
    <row r="16" spans="1:2">
      <c r="A16" s="4" t="s">
        <v>460</v>
      </c>
      <c r="B16" s="7" t="n">
        <v>1073037</v>
      </c>
    </row>
    <row r="17" spans="1:2">
      <c r="A17" s="4" t="s">
        <v>461</v>
      </c>
      <c r="B17" s="5" t="n">
        <v>105706</v>
      </c>
    </row>
    <row r="18" spans="1:2">
      <c r="A18" s="4" t="s">
        <v>464</v>
      </c>
    </row>
    <row r="19" spans="1:2">
      <c r="A19" s="3" t="s">
        <v>459</v>
      </c>
    </row>
    <row r="20" spans="1:2">
      <c r="A20" s="4" t="s">
        <v>460</v>
      </c>
      <c r="B20" s="7" t="n">
        <v>1016951</v>
      </c>
    </row>
    <row r="21" spans="1:2">
      <c r="A21" s="4" t="s">
        <v>461</v>
      </c>
      <c r="B21" s="5" t="n">
        <v>99982</v>
      </c>
    </row>
    <row r="22" spans="1:2">
      <c r="A22" s="4" t="s">
        <v>465</v>
      </c>
    </row>
    <row r="23" spans="1:2">
      <c r="A23" s="3" t="s">
        <v>459</v>
      </c>
    </row>
    <row r="24" spans="1:2">
      <c r="A24" s="4" t="s">
        <v>460</v>
      </c>
      <c r="B24" s="7" t="n">
        <v>56086</v>
      </c>
    </row>
    <row r="25" spans="1:2">
      <c r="A25" s="4" t="s">
        <v>461</v>
      </c>
      <c r="B25" s="5" t="n">
        <v>5724</v>
      </c>
    </row>
    <row r="26" spans="1:2">
      <c r="A26" s="4" t="s">
        <v>24</v>
      </c>
    </row>
    <row r="27" spans="1:2">
      <c r="A27" s="3" t="s">
        <v>459</v>
      </c>
    </row>
    <row r="28" spans="1:2">
      <c r="A28" s="4" t="s">
        <v>460</v>
      </c>
      <c r="B28" s="7" t="n">
        <v>691388</v>
      </c>
    </row>
    <row r="29" spans="1:2">
      <c r="A29" s="4" t="s">
        <v>461</v>
      </c>
      <c r="B29" s="5" t="n">
        <v>69830</v>
      </c>
    </row>
    <row r="30" spans="1:2">
      <c r="A30" s="4" t="s">
        <v>466</v>
      </c>
    </row>
    <row r="31" spans="1:2">
      <c r="A31" s="3" t="s">
        <v>459</v>
      </c>
    </row>
    <row r="32" spans="1:2">
      <c r="A32" s="4" t="s">
        <v>460</v>
      </c>
      <c r="B32" s="7" t="n">
        <v>671137</v>
      </c>
    </row>
    <row r="33" spans="1:2">
      <c r="A33" s="4" t="s">
        <v>461</v>
      </c>
      <c r="B33" s="5" t="n">
        <v>67758</v>
      </c>
    </row>
    <row r="34" spans="1:2">
      <c r="A34" s="4" t="s">
        <v>467</v>
      </c>
    </row>
    <row r="35" spans="1:2">
      <c r="A35" s="3" t="s">
        <v>459</v>
      </c>
    </row>
    <row r="36" spans="1:2">
      <c r="A36" s="4" t="s">
        <v>460</v>
      </c>
      <c r="B36" s="7" t="n">
        <v>20251</v>
      </c>
    </row>
    <row r="37" spans="1:2">
      <c r="A37" s="4" t="s">
        <v>461</v>
      </c>
      <c r="B37" s="5" t="n">
        <v>20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69</v>
      </c>
    </row>
    <row r="3" spans="1:3">
      <c r="A3" s="3" t="s">
        <v>110</v>
      </c>
    </row>
    <row r="4" spans="1:3">
      <c r="A4" s="4" t="s">
        <v>119</v>
      </c>
      <c r="B4" s="5" t="n">
        <v>-1419</v>
      </c>
      <c r="C4" s="5" t="n">
        <v>-352</v>
      </c>
    </row>
    <row r="5" spans="1:3">
      <c r="A5" s="4" t="s">
        <v>469</v>
      </c>
      <c r="B5" s="7" t="n">
        <v>1205970</v>
      </c>
    </row>
    <row r="6" spans="1:3">
      <c r="A6" s="4" t="s">
        <v>118</v>
      </c>
      <c r="B6" s="5" t="n">
        <v>-13616</v>
      </c>
      <c r="C6" s="7" t="n">
        <v>-3386</v>
      </c>
    </row>
    <row r="7" spans="1:3">
      <c r="A7" s="4" t="s">
        <v>470</v>
      </c>
      <c r="B7" s="7" t="n">
        <v>1275483</v>
      </c>
    </row>
    <row r="8" spans="1:3">
      <c r="A8" s="4" t="s">
        <v>21</v>
      </c>
    </row>
    <row r="9" spans="1:3">
      <c r="A9" s="3" t="s">
        <v>110</v>
      </c>
    </row>
    <row r="10" spans="1:3">
      <c r="A10" s="4" t="s">
        <v>471</v>
      </c>
      <c r="B10" s="5" t="n">
        <v>99374</v>
      </c>
    </row>
    <row r="11" spans="1:3">
      <c r="A11" s="4" t="s">
        <v>472</v>
      </c>
      <c r="B11" s="5" t="n">
        <v>104226</v>
      </c>
    </row>
    <row r="12" spans="1:3">
      <c r="A12" s="4" t="s">
        <v>24</v>
      </c>
    </row>
    <row r="13" spans="1:3">
      <c r="A13" s="3" t="s">
        <v>110</v>
      </c>
    </row>
    <row r="14" spans="1:3">
      <c r="A14" s="4" t="s">
        <v>471</v>
      </c>
      <c r="B14" s="5" t="n">
        <v>58032</v>
      </c>
    </row>
    <row r="15" spans="1:3">
      <c r="A15" s="4" t="s">
        <v>472</v>
      </c>
      <c r="B15" s="5" t="n">
        <v>69521</v>
      </c>
    </row>
    <row r="16" spans="1:3">
      <c r="A16" s="4" t="s">
        <v>103</v>
      </c>
    </row>
    <row r="17" spans="1:3">
      <c r="A17" s="3" t="s">
        <v>110</v>
      </c>
    </row>
    <row r="18" spans="1:3">
      <c r="A18" s="4" t="s">
        <v>471</v>
      </c>
      <c r="B18" s="5" t="n">
        <v>157406</v>
      </c>
    </row>
    <row r="19" spans="1:3">
      <c r="A19" s="4" t="s">
        <v>473</v>
      </c>
      <c r="B19" s="5" t="n">
        <v>14164</v>
      </c>
    </row>
    <row r="20" spans="1:3">
      <c r="A20" s="4" t="s">
        <v>474</v>
      </c>
      <c r="B20" s="5" t="n">
        <v>3449</v>
      </c>
    </row>
    <row r="21" spans="1:3">
      <c r="A21" s="4" t="s">
        <v>475</v>
      </c>
      <c r="B21" s="5" t="n">
        <v>151</v>
      </c>
    </row>
    <row r="22" spans="1:3">
      <c r="A22" s="4" t="s">
        <v>119</v>
      </c>
      <c r="B22" s="5" t="n">
        <v>-1419</v>
      </c>
    </row>
    <row r="23" spans="1:3">
      <c r="A23" s="4" t="s">
        <v>476</v>
      </c>
      <c r="B23" s="5" t="n">
        <v>-4</v>
      </c>
    </row>
    <row r="24" spans="1:3">
      <c r="A24" s="4" t="s">
        <v>472</v>
      </c>
      <c r="B24" s="5" t="n">
        <v>173747</v>
      </c>
    </row>
    <row r="25" spans="1:3">
      <c r="A25" s="4" t="s">
        <v>469</v>
      </c>
      <c r="B25" s="7" t="n">
        <v>1574</v>
      </c>
    </row>
    <row r="26" spans="1:3">
      <c r="A26" s="4" t="s">
        <v>477</v>
      </c>
      <c r="B26" s="5" t="n">
        <v>142</v>
      </c>
    </row>
    <row r="27" spans="1:3">
      <c r="A27" s="4" t="s">
        <v>478</v>
      </c>
      <c r="B27" s="5" t="n">
        <v>34</v>
      </c>
    </row>
    <row r="28" spans="1:3">
      <c r="A28" s="4" t="s">
        <v>479</v>
      </c>
      <c r="B28" s="5" t="n">
        <v>1</v>
      </c>
    </row>
    <row r="29" spans="1:3">
      <c r="A29" s="4" t="s">
        <v>118</v>
      </c>
      <c r="B29" s="5" t="n">
        <v>-14</v>
      </c>
    </row>
    <row r="30" spans="1:3">
      <c r="A30" s="4" t="s">
        <v>480</v>
      </c>
      <c r="B30" s="5" t="n">
        <v>0</v>
      </c>
    </row>
    <row r="31" spans="1:3">
      <c r="A31" s="4" t="s">
        <v>470</v>
      </c>
      <c r="B31" s="7" t="n">
        <v>1737</v>
      </c>
    </row>
    <row r="32" spans="1:3">
      <c r="A32" s="4" t="s">
        <v>481</v>
      </c>
    </row>
    <row r="33" spans="1:3">
      <c r="A33" s="3" t="s">
        <v>110</v>
      </c>
    </row>
    <row r="34" spans="1:3">
      <c r="A34" s="4" t="s">
        <v>471</v>
      </c>
      <c r="B34" s="5" t="n">
        <v>99374</v>
      </c>
    </row>
    <row r="35" spans="1:3">
      <c r="A35" s="4" t="s">
        <v>473</v>
      </c>
      <c r="B35" s="5" t="n">
        <v>3696</v>
      </c>
    </row>
    <row r="36" spans="1:3">
      <c r="A36" s="4" t="s">
        <v>474</v>
      </c>
      <c r="B36" s="5" t="n">
        <v>2159</v>
      </c>
    </row>
    <row r="37" spans="1:3">
      <c r="A37" s="4" t="s">
        <v>475</v>
      </c>
      <c r="B37" s="5" t="n">
        <v>151</v>
      </c>
    </row>
    <row r="38" spans="1:3">
      <c r="A38" s="4" t="s">
        <v>119</v>
      </c>
      <c r="B38" s="5" t="n">
        <v>-1150</v>
      </c>
    </row>
    <row r="39" spans="1:3">
      <c r="A39" s="4" t="s">
        <v>476</v>
      </c>
      <c r="B39" s="5" t="n">
        <v>-4</v>
      </c>
    </row>
    <row r="40" spans="1:3">
      <c r="A40" s="4" t="s">
        <v>472</v>
      </c>
      <c r="B40" s="5" t="n">
        <v>104226</v>
      </c>
    </row>
    <row r="41" spans="1:3">
      <c r="A41" s="4" t="s">
        <v>469</v>
      </c>
      <c r="B41" s="7" t="n">
        <v>994</v>
      </c>
    </row>
    <row r="42" spans="1:3">
      <c r="A42" s="4" t="s">
        <v>477</v>
      </c>
      <c r="B42" s="5" t="n">
        <v>37</v>
      </c>
    </row>
    <row r="43" spans="1:3">
      <c r="A43" s="4" t="s">
        <v>478</v>
      </c>
      <c r="B43" s="5" t="n">
        <v>21</v>
      </c>
    </row>
    <row r="44" spans="1:3">
      <c r="A44" s="4" t="s">
        <v>479</v>
      </c>
      <c r="B44" s="5" t="n">
        <v>1</v>
      </c>
    </row>
    <row r="45" spans="1:3">
      <c r="A45" s="4" t="s">
        <v>118</v>
      </c>
      <c r="B45" s="5" t="n">
        <v>-11</v>
      </c>
    </row>
    <row r="46" spans="1:3">
      <c r="A46" s="4" t="s">
        <v>480</v>
      </c>
      <c r="B46" s="5" t="n">
        <v>0</v>
      </c>
    </row>
    <row r="47" spans="1:3">
      <c r="A47" s="4" t="s">
        <v>470</v>
      </c>
      <c r="B47" s="7" t="n">
        <v>1042</v>
      </c>
    </row>
    <row r="48" spans="1:3">
      <c r="A48" s="4" t="s">
        <v>482</v>
      </c>
    </row>
    <row r="49" spans="1:3">
      <c r="A49" s="3" t="s">
        <v>110</v>
      </c>
    </row>
    <row r="50" spans="1:3">
      <c r="A50" s="4" t="s">
        <v>471</v>
      </c>
      <c r="B50" s="5" t="n">
        <v>58032</v>
      </c>
    </row>
    <row r="51" spans="1:3">
      <c r="A51" s="4" t="s">
        <v>473</v>
      </c>
      <c r="B51" s="5" t="n">
        <v>10468</v>
      </c>
    </row>
    <row r="52" spans="1:3">
      <c r="A52" s="4" t="s">
        <v>474</v>
      </c>
      <c r="B52" s="5" t="n">
        <v>1290</v>
      </c>
    </row>
    <row r="53" spans="1:3">
      <c r="A53" s="4" t="s">
        <v>475</v>
      </c>
      <c r="B53" s="5" t="n">
        <v>0</v>
      </c>
    </row>
    <row r="54" spans="1:3">
      <c r="A54" s="4" t="s">
        <v>119</v>
      </c>
      <c r="B54" s="5" t="n">
        <v>-269</v>
      </c>
    </row>
    <row r="55" spans="1:3">
      <c r="A55" s="4" t="s">
        <v>476</v>
      </c>
      <c r="B55" s="5" t="n">
        <v>0</v>
      </c>
    </row>
    <row r="56" spans="1:3">
      <c r="A56" s="4" t="s">
        <v>472</v>
      </c>
      <c r="B56" s="5" t="n">
        <v>69521</v>
      </c>
    </row>
    <row r="57" spans="1:3">
      <c r="A57" s="4" t="s">
        <v>469</v>
      </c>
      <c r="B57" s="7" t="n">
        <v>580</v>
      </c>
    </row>
    <row r="58" spans="1:3">
      <c r="A58" s="4" t="s">
        <v>477</v>
      </c>
      <c r="B58" s="5" t="n">
        <v>105</v>
      </c>
    </row>
    <row r="59" spans="1:3">
      <c r="A59" s="4" t="s">
        <v>478</v>
      </c>
      <c r="B59" s="5" t="n">
        <v>13</v>
      </c>
    </row>
    <row r="60" spans="1:3">
      <c r="A60" s="4" t="s">
        <v>479</v>
      </c>
      <c r="B60" s="5" t="n">
        <v>0</v>
      </c>
    </row>
    <row r="61" spans="1:3">
      <c r="A61" s="4" t="s">
        <v>118</v>
      </c>
      <c r="B61" s="5" t="n">
        <v>-3</v>
      </c>
    </row>
    <row r="62" spans="1:3">
      <c r="A62" s="4" t="s">
        <v>480</v>
      </c>
      <c r="B62" s="5" t="n">
        <v>0</v>
      </c>
    </row>
    <row r="63" spans="1:3">
      <c r="A63" s="4" t="s">
        <v>470</v>
      </c>
      <c r="B63" s="7" t="n">
        <v>69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s>
  <sheetData>
    <row r="1" spans="1:11">
      <c r="A1" s="1" t="s">
        <v>483</v>
      </c>
      <c r="B1" s="2" t="s">
        <v>68</v>
      </c>
      <c r="I1" s="2" t="s">
        <v>1</v>
      </c>
      <c r="K1" s="2" t="s">
        <v>484</v>
      </c>
    </row>
    <row r="2" spans="1:11">
      <c r="B2" s="2" t="s">
        <v>2</v>
      </c>
      <c r="C2" s="2" t="s">
        <v>485</v>
      </c>
      <c r="D2" s="2" t="s">
        <v>486</v>
      </c>
      <c r="E2" s="2" t="s">
        <v>26</v>
      </c>
      <c r="F2" s="2" t="s">
        <v>69</v>
      </c>
      <c r="G2" s="2" t="s">
        <v>487</v>
      </c>
      <c r="H2" s="2" t="s">
        <v>488</v>
      </c>
      <c r="I2" s="2" t="s">
        <v>2</v>
      </c>
      <c r="J2" s="2" t="s">
        <v>69</v>
      </c>
      <c r="K2" s="2" t="s">
        <v>26</v>
      </c>
    </row>
    <row r="3" spans="1:11">
      <c r="A3" s="3" t="s">
        <v>489</v>
      </c>
    </row>
    <row r="4" spans="1:11">
      <c r="A4" s="4" t="s">
        <v>490</v>
      </c>
      <c r="B4" s="7" t="n">
        <v>271</v>
      </c>
      <c r="F4" s="7" t="n">
        <v>4093</v>
      </c>
      <c r="I4" s="7" t="n">
        <v>5815</v>
      </c>
      <c r="J4" s="7" t="n">
        <v>25368</v>
      </c>
    </row>
    <row r="5" spans="1:11">
      <c r="A5" s="4" t="s">
        <v>491</v>
      </c>
    </row>
    <row r="6" spans="1:11">
      <c r="A6" s="3" t="s">
        <v>489</v>
      </c>
    </row>
    <row r="7" spans="1:11">
      <c r="A7" s="4" t="s">
        <v>492</v>
      </c>
      <c r="B7" s="10" t="n">
        <v>0.1425</v>
      </c>
      <c r="C7" s="10" t="n">
        <v>0.1425</v>
      </c>
      <c r="D7" s="10" t="n">
        <v>0.1425</v>
      </c>
      <c r="E7" s="13" t="n">
        <v>0.13515</v>
      </c>
      <c r="F7" s="13" t="n">
        <v>0.13515</v>
      </c>
      <c r="G7" s="13" t="n">
        <v>0.13515</v>
      </c>
      <c r="H7" s="13" t="n">
        <v>0.13515</v>
      </c>
    </row>
    <row r="8" spans="1:11">
      <c r="A8" s="4" t="s">
        <v>493</v>
      </c>
      <c r="B8" s="7" t="n">
        <v>10828</v>
      </c>
      <c r="C8" s="7" t="n">
        <v>10349</v>
      </c>
      <c r="D8" s="7" t="n">
        <v>9902</v>
      </c>
      <c r="E8" s="7" t="n">
        <v>8840</v>
      </c>
      <c r="F8" s="7" t="n">
        <v>8147</v>
      </c>
      <c r="G8" s="7" t="n">
        <v>7534</v>
      </c>
      <c r="H8" s="7" t="n">
        <v>6788</v>
      </c>
      <c r="I8" s="5" t="n">
        <v>31079</v>
      </c>
      <c r="K8" s="7" t="n">
        <v>31309</v>
      </c>
    </row>
    <row r="9" spans="1:11">
      <c r="A9" s="4" t="s">
        <v>494</v>
      </c>
      <c r="B9" s="5" t="n">
        <v>12234</v>
      </c>
      <c r="C9" s="5" t="n">
        <v>11868</v>
      </c>
      <c r="D9" s="5" t="n">
        <v>11447</v>
      </c>
      <c r="E9" s="5" t="n">
        <v>10271</v>
      </c>
      <c r="F9" s="5" t="n">
        <v>9638</v>
      </c>
      <c r="G9" s="5" t="n">
        <v>9042</v>
      </c>
      <c r="H9" s="5" t="n">
        <v>8040</v>
      </c>
      <c r="I9" s="5" t="n">
        <v>35549</v>
      </c>
      <c r="K9" s="5" t="n">
        <v>36991</v>
      </c>
    </row>
    <row r="10" spans="1:11">
      <c r="A10" s="4" t="s">
        <v>490</v>
      </c>
      <c r="B10" s="5" t="n">
        <v>1764</v>
      </c>
      <c r="C10" s="5" t="n">
        <v>1630</v>
      </c>
      <c r="D10" s="5" t="n">
        <v>1495</v>
      </c>
      <c r="E10" s="5" t="n">
        <v>1286</v>
      </c>
      <c r="F10" s="5" t="n">
        <v>1069</v>
      </c>
      <c r="G10" s="5" t="n">
        <v>876</v>
      </c>
      <c r="H10" s="5" t="n">
        <v>622</v>
      </c>
      <c r="I10" s="5" t="n">
        <v>4889</v>
      </c>
      <c r="K10" s="5" t="n">
        <v>3853</v>
      </c>
    </row>
    <row r="11" spans="1:11">
      <c r="A11" s="4" t="s">
        <v>495</v>
      </c>
      <c r="B11" s="7" t="n">
        <v>24826</v>
      </c>
      <c r="C11" s="7" t="n">
        <v>23847</v>
      </c>
      <c r="D11" s="7" t="n">
        <v>22844</v>
      </c>
      <c r="E11" s="7" t="n">
        <v>20397</v>
      </c>
      <c r="F11" s="7" t="n">
        <v>18854</v>
      </c>
      <c r="G11" s="7" t="n">
        <v>17452</v>
      </c>
      <c r="H11" s="7" t="n">
        <v>15450</v>
      </c>
      <c r="I11" s="7" t="n">
        <v>71517</v>
      </c>
      <c r="K11" s="7" t="n">
        <v>72153</v>
      </c>
    </row>
  </sheetData>
  <mergeCells count="3">
    <mergeCell ref="A1:A2"/>
    <mergeCell ref="B1:H1"/>
    <mergeCell ref="I1:J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69</v>
      </c>
    </row>
    <row r="3" spans="1:3">
      <c r="A3" s="3" t="s">
        <v>186</v>
      </c>
    </row>
    <row r="4" spans="1:3">
      <c r="A4" s="4" t="s">
        <v>497</v>
      </c>
      <c r="B4" s="5" t="n">
        <v>1419</v>
      </c>
      <c r="C4" s="5" t="n">
        <v>352</v>
      </c>
    </row>
    <row r="5" spans="1:3">
      <c r="A5" s="4" t="s">
        <v>498</v>
      </c>
      <c r="B5" s="7" t="n">
        <v>13616</v>
      </c>
      <c r="C5" s="7" t="n">
        <v>3386</v>
      </c>
    </row>
    <row r="6" spans="1:3">
      <c r="A6" s="4" t="s">
        <v>499</v>
      </c>
      <c r="B6" s="8" t="n">
        <v>9.6</v>
      </c>
      <c r="C6" s="8" t="n">
        <v>9.61999999999999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00</v>
      </c>
      <c r="B1" s="2" t="s">
        <v>68</v>
      </c>
      <c r="D1" s="2" t="s">
        <v>1</v>
      </c>
    </row>
    <row r="2" spans="1:7">
      <c r="B2" s="2" t="s">
        <v>2</v>
      </c>
      <c r="C2" s="2" t="s">
        <v>69</v>
      </c>
      <c r="D2" s="2" t="s">
        <v>2</v>
      </c>
      <c r="E2" s="2" t="s">
        <v>69</v>
      </c>
      <c r="F2" s="2" t="s">
        <v>444</v>
      </c>
      <c r="G2" s="2" t="s">
        <v>446</v>
      </c>
    </row>
    <row r="3" spans="1:7">
      <c r="A3" s="4" t="s">
        <v>21</v>
      </c>
    </row>
    <row r="4" spans="1:7">
      <c r="A4" s="3" t="s">
        <v>501</v>
      </c>
    </row>
    <row r="5" spans="1:7">
      <c r="A5" s="4" t="s">
        <v>451</v>
      </c>
      <c r="B5" s="8" t="n">
        <v>11.01</v>
      </c>
      <c r="D5" s="8" t="n">
        <v>11.01</v>
      </c>
      <c r="F5" s="10" t="n">
        <v>11.0056</v>
      </c>
      <c r="G5" s="10" t="n">
        <v>10.4407</v>
      </c>
    </row>
    <row r="6" spans="1:7">
      <c r="A6" s="4" t="s">
        <v>502</v>
      </c>
    </row>
    <row r="7" spans="1:7">
      <c r="A7" s="3" t="s">
        <v>503</v>
      </c>
    </row>
    <row r="8" spans="1:7">
      <c r="A8" s="4" t="s">
        <v>504</v>
      </c>
      <c r="D8" s="5" t="n">
        <v>110</v>
      </c>
    </row>
    <row r="9" spans="1:7">
      <c r="A9" s="4" t="s">
        <v>505</v>
      </c>
      <c r="D9" s="5" t="n">
        <v>151</v>
      </c>
    </row>
    <row r="10" spans="1:7">
      <c r="A10" s="4" t="s">
        <v>506</v>
      </c>
      <c r="D10" s="5" t="n">
        <v>-69</v>
      </c>
    </row>
    <row r="11" spans="1:7">
      <c r="A11" s="4" t="s">
        <v>507</v>
      </c>
      <c r="D11" s="5" t="n">
        <v>-4</v>
      </c>
    </row>
    <row r="12" spans="1:7">
      <c r="A12" s="4" t="s">
        <v>508</v>
      </c>
      <c r="B12" s="5" t="n">
        <v>188</v>
      </c>
      <c r="D12" s="5" t="n">
        <v>188</v>
      </c>
    </row>
    <row r="13" spans="1:7">
      <c r="A13" s="3" t="s">
        <v>509</v>
      </c>
    </row>
    <row r="14" spans="1:7">
      <c r="A14" s="4" t="s">
        <v>510</v>
      </c>
      <c r="D14" s="8" t="n">
        <v>10.94</v>
      </c>
    </row>
    <row r="15" spans="1:7">
      <c r="A15" s="4" t="s">
        <v>511</v>
      </c>
      <c r="B15" s="8" t="n">
        <v>11.01</v>
      </c>
      <c r="C15" s="8" t="n">
        <v>10.44</v>
      </c>
      <c r="D15" s="11" t="n">
        <v>11.01</v>
      </c>
      <c r="E15" s="8" t="n">
        <v>10.44</v>
      </c>
    </row>
    <row r="16" spans="1:7">
      <c r="A16" s="4" t="s">
        <v>512</v>
      </c>
      <c r="D16" s="11" t="n">
        <v>10.9</v>
      </c>
    </row>
    <row r="17" spans="1:7">
      <c r="A17" s="4" t="s">
        <v>513</v>
      </c>
      <c r="D17" s="11" t="n">
        <v>11.01</v>
      </c>
    </row>
    <row r="18" spans="1:7">
      <c r="A18" s="4" t="s">
        <v>514</v>
      </c>
      <c r="B18" s="8" t="n">
        <v>11.01</v>
      </c>
      <c r="D18" s="8" t="n">
        <v>11.0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68</v>
      </c>
      <c r="D1" s="2" t="s">
        <v>1</v>
      </c>
    </row>
    <row r="2" spans="1:5">
      <c r="B2" s="2" t="s">
        <v>2</v>
      </c>
      <c r="C2" s="2" t="s">
        <v>69</v>
      </c>
      <c r="D2" s="2" t="s">
        <v>2</v>
      </c>
      <c r="E2" s="2" t="s">
        <v>69</v>
      </c>
    </row>
    <row r="3" spans="1:5">
      <c r="A3" s="3" t="s">
        <v>516</v>
      </c>
    </row>
    <row r="4" spans="1:5">
      <c r="A4" s="4" t="s">
        <v>517</v>
      </c>
      <c r="B4" s="7" t="n">
        <v>254</v>
      </c>
      <c r="C4" s="7" t="n">
        <v>164</v>
      </c>
      <c r="D4" s="7" t="n">
        <v>991</v>
      </c>
      <c r="E4" s="7" t="n">
        <v>730</v>
      </c>
    </row>
    <row r="5" spans="1:5">
      <c r="A5" s="4" t="s">
        <v>502</v>
      </c>
    </row>
    <row r="6" spans="1:5">
      <c r="A6" s="3" t="s">
        <v>516</v>
      </c>
    </row>
    <row r="7" spans="1:5">
      <c r="A7" s="4" t="s">
        <v>518</v>
      </c>
      <c r="B7" s="7" t="n">
        <v>0</v>
      </c>
      <c r="C7" s="7" t="n">
        <v>0</v>
      </c>
      <c r="D7" s="7" t="n">
        <v>756</v>
      </c>
      <c r="E7" s="7" t="n">
        <v>494</v>
      </c>
    </row>
    <row r="8" spans="1:5">
      <c r="A8" s="4" t="s">
        <v>519</v>
      </c>
      <c r="B8" s="8" t="n">
        <v>11.01</v>
      </c>
      <c r="C8" s="8" t="n">
        <v>10.44</v>
      </c>
      <c r="D8" s="8" t="n">
        <v>11.01</v>
      </c>
      <c r="E8" s="8" t="n">
        <v>10.4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1</v>
      </c>
    </row>
    <row r="2" spans="1:2">
      <c r="B2" s="2" t="s">
        <v>310</v>
      </c>
    </row>
    <row r="3" spans="1:2">
      <c r="A3" s="3" t="s">
        <v>516</v>
      </c>
    </row>
    <row r="4" spans="1:2">
      <c r="A4" s="4" t="s">
        <v>521</v>
      </c>
      <c r="B4" s="14" t="n">
        <v>1.2</v>
      </c>
    </row>
    <row r="5" spans="1:2">
      <c r="A5" s="4" t="s">
        <v>522</v>
      </c>
      <c r="B5" s="4" t="s">
        <v>5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15"/>
  </cols>
  <sheetData>
    <row r="1" spans="1:2">
      <c r="A1" s="1" t="s">
        <v>524</v>
      </c>
      <c r="B1" s="2" t="s">
        <v>1</v>
      </c>
    </row>
    <row r="2" spans="1:2">
      <c r="B2" s="2" t="s">
        <v>2</v>
      </c>
    </row>
    <row r="3" spans="1:2">
      <c r="A3" s="4" t="s">
        <v>314</v>
      </c>
    </row>
    <row r="4" spans="1:2">
      <c r="A4" s="3" t="s">
        <v>525</v>
      </c>
    </row>
    <row r="5" spans="1:2">
      <c r="A5" s="4" t="s">
        <v>526</v>
      </c>
      <c r="B5" s="4" t="s">
        <v>527</v>
      </c>
    </row>
    <row r="6" spans="1:2">
      <c r="A6" s="4" t="s">
        <v>528</v>
      </c>
      <c r="B6" s="4" t="s">
        <v>529</v>
      </c>
    </row>
    <row r="7" spans="1:2">
      <c r="A7" s="4" t="s">
        <v>530</v>
      </c>
      <c r="B7" s="4" t="s">
        <v>531</v>
      </c>
    </row>
    <row r="8" spans="1:2">
      <c r="A8" s="4" t="s">
        <v>532</v>
      </c>
      <c r="B8" s="4" t="s">
        <v>531</v>
      </c>
    </row>
    <row r="9" spans="1:2">
      <c r="A9" s="4" t="s">
        <v>533</v>
      </c>
      <c r="B9" s="4" t="s">
        <v>534</v>
      </c>
    </row>
    <row r="10" spans="1:2">
      <c r="A10" s="4" t="s">
        <v>535</v>
      </c>
      <c r="B10" s="4" t="s">
        <v>369</v>
      </c>
    </row>
    <row r="11" spans="1:2">
      <c r="A11" s="4" t="s">
        <v>536</v>
      </c>
    </row>
    <row r="12" spans="1:2">
      <c r="A12" s="3" t="s">
        <v>525</v>
      </c>
    </row>
    <row r="13" spans="1:2">
      <c r="A13" s="4" t="s">
        <v>526</v>
      </c>
      <c r="B13" s="4" t="s">
        <v>537</v>
      </c>
    </row>
    <row r="14" spans="1:2">
      <c r="A14" s="4" t="s">
        <v>538</v>
      </c>
    </row>
    <row r="15" spans="1:2">
      <c r="A15" s="3" t="s">
        <v>525</v>
      </c>
    </row>
    <row r="16" spans="1:2">
      <c r="A16" s="4" t="s">
        <v>539</v>
      </c>
      <c r="B16" s="4" t="s">
        <v>523</v>
      </c>
    </row>
    <row r="17" spans="1:2">
      <c r="A17" s="4" t="s">
        <v>540</v>
      </c>
    </row>
    <row r="18" spans="1:2">
      <c r="A18" s="3" t="s">
        <v>525</v>
      </c>
    </row>
    <row r="19" spans="1:2">
      <c r="A19" s="4" t="s">
        <v>526</v>
      </c>
      <c r="B19" s="4" t="s">
        <v>527</v>
      </c>
    </row>
    <row r="20" spans="1:2">
      <c r="A20" s="4" t="s">
        <v>541</v>
      </c>
    </row>
    <row r="21" spans="1:2">
      <c r="A21" s="3" t="s">
        <v>525</v>
      </c>
    </row>
    <row r="22" spans="1:2">
      <c r="A22" s="4" t="s">
        <v>526</v>
      </c>
      <c r="B22" s="4" t="s">
        <v>527</v>
      </c>
    </row>
    <row r="23" spans="1:2">
      <c r="A23" s="4" t="s">
        <v>542</v>
      </c>
      <c r="B23" s="4" t="s">
        <v>527</v>
      </c>
    </row>
    <row r="24" spans="1:2">
      <c r="A24" s="4" t="s">
        <v>543</v>
      </c>
    </row>
    <row r="25" spans="1:2">
      <c r="A25" s="3" t="s">
        <v>525</v>
      </c>
    </row>
    <row r="26" spans="1:2">
      <c r="A26" s="4" t="s">
        <v>526</v>
      </c>
      <c r="B26" s="4" t="s">
        <v>527</v>
      </c>
    </row>
    <row r="27" spans="1:2">
      <c r="A27" s="4" t="s">
        <v>544</v>
      </c>
    </row>
    <row r="28" spans="1:2">
      <c r="A28" s="3" t="s">
        <v>525</v>
      </c>
    </row>
    <row r="29" spans="1:2">
      <c r="A29" s="4" t="s">
        <v>545</v>
      </c>
      <c r="B29" s="4" t="s">
        <v>546</v>
      </c>
    </row>
    <row r="30" spans="1:2">
      <c r="A30" s="4" t="s">
        <v>547</v>
      </c>
      <c r="B30" s="4" t="s">
        <v>369</v>
      </c>
    </row>
    <row r="31" spans="1:2">
      <c r="A31" s="4" t="s">
        <v>548</v>
      </c>
    </row>
    <row r="32" spans="1:2">
      <c r="A32" s="3" t="s">
        <v>525</v>
      </c>
    </row>
    <row r="33" spans="1:2">
      <c r="A33" s="4" t="s">
        <v>549</v>
      </c>
      <c r="B33" s="4" t="s">
        <v>550</v>
      </c>
    </row>
    <row r="34" spans="1:2">
      <c r="A34" s="4" t="s">
        <v>551</v>
      </c>
    </row>
    <row r="35" spans="1:2">
      <c r="A35" s="3" t="s">
        <v>525</v>
      </c>
    </row>
    <row r="36" spans="1:2">
      <c r="A36" s="4" t="s">
        <v>545</v>
      </c>
      <c r="B36" s="4" t="s">
        <v>527</v>
      </c>
    </row>
    <row r="37" spans="1:2">
      <c r="A37" s="4" t="s">
        <v>547</v>
      </c>
      <c r="B37" s="4" t="s">
        <v>527</v>
      </c>
    </row>
    <row r="38" spans="1:2">
      <c r="A38" s="4" t="s">
        <v>552</v>
      </c>
      <c r="B38" s="4" t="s">
        <v>537</v>
      </c>
    </row>
    <row r="39" spans="1:2">
      <c r="A39" s="4" t="s">
        <v>553</v>
      </c>
    </row>
    <row r="40" spans="1:2">
      <c r="A40" s="3" t="s">
        <v>525</v>
      </c>
    </row>
    <row r="41" spans="1:2">
      <c r="A41" s="4" t="s">
        <v>549</v>
      </c>
      <c r="B41" s="4" t="s">
        <v>550</v>
      </c>
    </row>
    <row r="42" spans="1:2">
      <c r="A42" s="4" t="s">
        <v>554</v>
      </c>
      <c r="B42" s="4" t="s">
        <v>5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5</v>
      </c>
      <c r="B1" s="2" t="s">
        <v>68</v>
      </c>
      <c r="D1" s="2" t="s">
        <v>1</v>
      </c>
    </row>
    <row r="2" spans="1:6">
      <c r="B2" s="2" t="s">
        <v>2</v>
      </c>
      <c r="C2" s="2" t="s">
        <v>69</v>
      </c>
      <c r="D2" s="2" t="s">
        <v>2</v>
      </c>
      <c r="E2" s="2" t="s">
        <v>69</v>
      </c>
      <c r="F2" s="2" t="s">
        <v>26</v>
      </c>
    </row>
    <row r="3" spans="1:6">
      <c r="A3" s="3" t="s">
        <v>556</v>
      </c>
    </row>
    <row r="4" spans="1:6">
      <c r="A4" s="4" t="s">
        <v>557</v>
      </c>
      <c r="B4" s="7" t="n">
        <v>0</v>
      </c>
      <c r="C4" s="7" t="n">
        <v>5358</v>
      </c>
      <c r="D4" s="7" t="n">
        <v>0</v>
      </c>
      <c r="E4" s="7" t="n">
        <v>22506</v>
      </c>
    </row>
    <row r="5" spans="1:6">
      <c r="A5" s="4" t="s">
        <v>558</v>
      </c>
      <c r="B5" s="5" t="n">
        <v>5689</v>
      </c>
      <c r="C5" s="5" t="n">
        <v>4989</v>
      </c>
      <c r="D5" s="5" t="n">
        <v>16575</v>
      </c>
      <c r="E5" s="5" t="n">
        <v>12530</v>
      </c>
    </row>
    <row r="6" spans="1:6">
      <c r="A6" s="4" t="s">
        <v>559</v>
      </c>
      <c r="B6" s="5" t="n">
        <v>0</v>
      </c>
      <c r="C6" s="5" t="n">
        <v>0</v>
      </c>
      <c r="D6" s="5" t="n">
        <v>409</v>
      </c>
      <c r="E6" s="5" t="n">
        <v>1466</v>
      </c>
    </row>
    <row r="7" spans="1:6">
      <c r="A7" s="4" t="s">
        <v>560</v>
      </c>
      <c r="B7" s="5" t="n">
        <v>1056</v>
      </c>
      <c r="C7" s="5" t="n">
        <v>836</v>
      </c>
      <c r="D7" s="5" t="n">
        <v>3317</v>
      </c>
      <c r="E7" s="5" t="n">
        <v>2423</v>
      </c>
    </row>
    <row r="8" spans="1:6">
      <c r="A8" s="4" t="s">
        <v>561</v>
      </c>
      <c r="B8" s="5" t="n">
        <v>6745</v>
      </c>
      <c r="C8" s="5" t="n">
        <v>11183</v>
      </c>
      <c r="D8" s="5" t="n">
        <v>20301</v>
      </c>
      <c r="E8" s="5" t="n">
        <v>38925</v>
      </c>
    </row>
    <row r="9" spans="1:6">
      <c r="A9" s="4" t="s">
        <v>562</v>
      </c>
      <c r="B9" s="5" t="n">
        <v>0</v>
      </c>
      <c r="D9" s="5" t="n">
        <v>0</v>
      </c>
      <c r="F9" s="7" t="n">
        <v>0</v>
      </c>
    </row>
    <row r="10" spans="1:6">
      <c r="A10" s="4" t="s">
        <v>563</v>
      </c>
      <c r="B10" s="5" t="n">
        <v>104</v>
      </c>
      <c r="D10" s="5" t="n">
        <v>104</v>
      </c>
      <c r="F10" s="5" t="n">
        <v>1745</v>
      </c>
    </row>
    <row r="11" spans="1:6">
      <c r="A11" s="4" t="s">
        <v>564</v>
      </c>
      <c r="B11" s="5" t="n">
        <v>0</v>
      </c>
      <c r="D11" s="5" t="n">
        <v>0</v>
      </c>
      <c r="F11" s="5" t="n">
        <v>1015</v>
      </c>
    </row>
    <row r="12" spans="1:6">
      <c r="A12" s="4" t="s">
        <v>565</v>
      </c>
      <c r="B12" s="5" t="n">
        <v>493</v>
      </c>
      <c r="D12" s="5" t="n">
        <v>493</v>
      </c>
      <c r="F12" s="5" t="n">
        <v>383</v>
      </c>
    </row>
    <row r="13" spans="1:6">
      <c r="A13" s="4" t="s">
        <v>566</v>
      </c>
      <c r="B13" s="5" t="n">
        <v>597</v>
      </c>
      <c r="D13" s="5" t="n">
        <v>597</v>
      </c>
      <c r="F13" s="5" t="n">
        <v>3143</v>
      </c>
    </row>
    <row r="14" spans="1:6">
      <c r="A14" s="3" t="s">
        <v>567</v>
      </c>
    </row>
    <row r="15" spans="1:6">
      <c r="A15" s="4" t="s">
        <v>557</v>
      </c>
      <c r="B15" s="5" t="n">
        <v>2102</v>
      </c>
      <c r="C15" s="5" t="n">
        <v>0</v>
      </c>
      <c r="D15" s="5" t="n">
        <v>5144</v>
      </c>
      <c r="E15" s="5" t="n">
        <v>0</v>
      </c>
    </row>
    <row r="16" spans="1:6">
      <c r="A16" s="4" t="s">
        <v>568</v>
      </c>
      <c r="B16" s="5" t="n">
        <v>384</v>
      </c>
      <c r="C16" s="5" t="n">
        <v>0</v>
      </c>
      <c r="D16" s="5" t="n">
        <v>558</v>
      </c>
      <c r="E16" s="5" t="n">
        <v>155</v>
      </c>
    </row>
    <row r="17" spans="1:6">
      <c r="A17" s="4" t="s">
        <v>561</v>
      </c>
      <c r="B17" s="5" t="n">
        <v>2486</v>
      </c>
      <c r="C17" s="5" t="n">
        <v>0</v>
      </c>
      <c r="D17" s="5" t="n">
        <v>5702</v>
      </c>
      <c r="E17" s="5" t="n">
        <v>155</v>
      </c>
    </row>
    <row r="18" spans="1:6">
      <c r="A18" s="4" t="s">
        <v>562</v>
      </c>
      <c r="B18" s="5" t="n">
        <v>41</v>
      </c>
      <c r="D18" s="5" t="n">
        <v>41</v>
      </c>
      <c r="F18" s="5" t="n">
        <v>0</v>
      </c>
    </row>
    <row r="19" spans="1:6">
      <c r="A19" s="4" t="s">
        <v>569</v>
      </c>
      <c r="B19" s="5" t="n">
        <v>28</v>
      </c>
      <c r="D19" s="5" t="n">
        <v>28</v>
      </c>
      <c r="F19" s="5" t="n">
        <v>14</v>
      </c>
    </row>
    <row r="20" spans="1:6">
      <c r="A20" s="4" t="s">
        <v>566</v>
      </c>
      <c r="B20" s="5" t="n">
        <v>69</v>
      </c>
      <c r="D20" s="5" t="n">
        <v>69</v>
      </c>
      <c r="F20" s="5" t="n">
        <v>14</v>
      </c>
    </row>
    <row r="21" spans="1:6">
      <c r="A21" s="3" t="s">
        <v>570</v>
      </c>
    </row>
    <row r="22" spans="1:6">
      <c r="A22" s="4" t="s">
        <v>571</v>
      </c>
      <c r="B22" s="5" t="n">
        <v>222</v>
      </c>
      <c r="C22" s="5" t="n">
        <v>2862</v>
      </c>
      <c r="D22" s="5" t="n">
        <v>4491</v>
      </c>
      <c r="E22" s="5" t="n">
        <v>12850</v>
      </c>
    </row>
    <row r="23" spans="1:6">
      <c r="A23" s="4" t="s">
        <v>572</v>
      </c>
      <c r="B23" s="5" t="n">
        <v>143</v>
      </c>
      <c r="C23" s="5" t="n">
        <v>2028</v>
      </c>
      <c r="D23" s="5" t="n">
        <v>3026</v>
      </c>
      <c r="E23" s="5" t="n">
        <v>8391</v>
      </c>
    </row>
    <row r="24" spans="1:6">
      <c r="A24" s="4" t="s">
        <v>573</v>
      </c>
      <c r="B24" s="5" t="n">
        <v>509</v>
      </c>
      <c r="C24" s="5" t="n">
        <v>1812</v>
      </c>
      <c r="D24" s="5" t="n">
        <v>4240</v>
      </c>
      <c r="E24" s="5" t="n">
        <v>6397</v>
      </c>
    </row>
    <row r="25" spans="1:6">
      <c r="A25" s="4" t="s">
        <v>574</v>
      </c>
      <c r="B25" s="5" t="n">
        <v>271</v>
      </c>
      <c r="C25" s="5" t="n">
        <v>4093</v>
      </c>
      <c r="D25" s="5" t="n">
        <v>5815</v>
      </c>
      <c r="E25" s="5" t="n">
        <v>25368</v>
      </c>
    </row>
    <row r="26" spans="1:6">
      <c r="A26" s="4" t="s">
        <v>561</v>
      </c>
      <c r="B26" s="5" t="n">
        <v>1145</v>
      </c>
      <c r="C26" s="7" t="n">
        <v>10795</v>
      </c>
      <c r="D26" s="5" t="n">
        <v>17572</v>
      </c>
      <c r="E26" s="7" t="n">
        <v>53006</v>
      </c>
    </row>
    <row r="27" spans="1:6">
      <c r="A27" s="4" t="s">
        <v>575</v>
      </c>
      <c r="B27" s="5" t="n">
        <v>0</v>
      </c>
      <c r="D27" s="5" t="n">
        <v>0</v>
      </c>
      <c r="F27" s="5" t="n">
        <v>0</v>
      </c>
    </row>
    <row r="28" spans="1:6">
      <c r="A28" s="4" t="s">
        <v>576</v>
      </c>
      <c r="B28" s="5" t="n">
        <v>0</v>
      </c>
      <c r="D28" s="5" t="n">
        <v>0</v>
      </c>
      <c r="F28" s="5" t="n">
        <v>1</v>
      </c>
    </row>
    <row r="29" spans="1:6">
      <c r="A29" s="4" t="s">
        <v>577</v>
      </c>
      <c r="B29" s="5" t="n">
        <v>102</v>
      </c>
      <c r="D29" s="5" t="n">
        <v>102</v>
      </c>
      <c r="F29" s="5" t="n">
        <v>984</v>
      </c>
    </row>
    <row r="30" spans="1:6">
      <c r="A30" s="4" t="s">
        <v>578</v>
      </c>
      <c r="B30" s="5" t="n">
        <v>28453</v>
      </c>
      <c r="D30" s="5" t="n">
        <v>28453</v>
      </c>
      <c r="F30" s="5" t="n">
        <v>27419</v>
      </c>
    </row>
    <row r="31" spans="1:6">
      <c r="A31" s="4" t="s">
        <v>566</v>
      </c>
      <c r="B31" s="7" t="n">
        <v>28555</v>
      </c>
      <c r="D31" s="7" t="n">
        <v>28555</v>
      </c>
      <c r="F31" s="7" t="n">
        <v>2840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68</v>
      </c>
      <c r="D1" s="2" t="s">
        <v>1</v>
      </c>
    </row>
    <row r="2" spans="1:5">
      <c r="B2" s="2" t="s">
        <v>2</v>
      </c>
      <c r="C2" s="2" t="s">
        <v>69</v>
      </c>
      <c r="D2" s="2" t="s">
        <v>2</v>
      </c>
      <c r="E2" s="2" t="s">
        <v>69</v>
      </c>
    </row>
    <row r="3" spans="1:5">
      <c r="A3" s="3" t="s">
        <v>525</v>
      </c>
    </row>
    <row r="4" spans="1:5">
      <c r="A4" s="4" t="s">
        <v>580</v>
      </c>
      <c r="B4" s="7" t="n">
        <v>600</v>
      </c>
      <c r="D4" s="7" t="n">
        <v>600</v>
      </c>
    </row>
    <row r="5" spans="1:5">
      <c r="A5" s="4" t="s">
        <v>158</v>
      </c>
      <c r="D5" s="5" t="n">
        <v>27877</v>
      </c>
      <c r="E5" s="7" t="n">
        <v>22801</v>
      </c>
    </row>
    <row r="6" spans="1:5">
      <c r="A6" s="4" t="s">
        <v>581</v>
      </c>
    </row>
    <row r="7" spans="1:5">
      <c r="A7" s="3" t="s">
        <v>525</v>
      </c>
    </row>
    <row r="8" spans="1:5">
      <c r="A8" s="4" t="s">
        <v>582</v>
      </c>
      <c r="B8" s="7" t="n">
        <v>900</v>
      </c>
      <c r="C8" s="7" t="n">
        <v>700</v>
      </c>
      <c r="D8" s="7" t="n">
        <v>3100</v>
      </c>
      <c r="E8" s="7" t="n">
        <v>22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39"/>
    <col customWidth="1" max="7" min="7" width="25"/>
  </cols>
  <sheetData>
    <row r="1" spans="1:7">
      <c r="A1" s="1" t="s">
        <v>101</v>
      </c>
      <c r="B1" s="2" t="s">
        <v>102</v>
      </c>
      <c r="C1" s="2" t="s">
        <v>103</v>
      </c>
      <c r="D1" s="2" t="s">
        <v>104</v>
      </c>
      <c r="E1" s="2" t="s">
        <v>105</v>
      </c>
      <c r="F1" s="2" t="s">
        <v>106</v>
      </c>
      <c r="G1" s="2" t="s">
        <v>107</v>
      </c>
    </row>
    <row r="2" spans="1:7">
      <c r="A2" s="4" t="s">
        <v>108</v>
      </c>
      <c r="B2" s="7" t="n">
        <v>1205970</v>
      </c>
      <c r="C2" s="7" t="n">
        <v>1574</v>
      </c>
      <c r="D2" s="7" t="n">
        <v>1402611</v>
      </c>
      <c r="E2" s="7" t="n">
        <v>-212807</v>
      </c>
      <c r="F2" s="7" t="n">
        <v>14091</v>
      </c>
      <c r="G2" s="7" t="n">
        <v>501</v>
      </c>
    </row>
    <row r="3" spans="1:7">
      <c r="A3" s="4" t="s">
        <v>109</v>
      </c>
      <c r="C3" s="5" t="n">
        <v>157406</v>
      </c>
    </row>
    <row r="4" spans="1:7">
      <c r="A4" s="3" t="s">
        <v>110</v>
      </c>
    </row>
    <row r="5" spans="1:7">
      <c r="A5" s="4" t="s">
        <v>111</v>
      </c>
      <c r="B5" s="5" t="n">
        <v>-14519</v>
      </c>
      <c r="E5" s="5" t="n">
        <v>-14566</v>
      </c>
      <c r="G5" s="5" t="n">
        <v>47</v>
      </c>
    </row>
    <row r="6" spans="1:7">
      <c r="A6" s="4" t="s">
        <v>112</v>
      </c>
      <c r="B6" s="5" t="n">
        <v>-963</v>
      </c>
      <c r="F6" s="5" t="n">
        <v>-963</v>
      </c>
    </row>
    <row r="7" spans="1:7">
      <c r="A7" s="4" t="s">
        <v>113</v>
      </c>
      <c r="B7" s="5" t="n">
        <v>181867</v>
      </c>
      <c r="C7" s="7" t="n">
        <v>177</v>
      </c>
      <c r="D7" s="5" t="n">
        <v>181690</v>
      </c>
    </row>
    <row r="8" spans="1:7">
      <c r="A8" s="4" t="s">
        <v>114</v>
      </c>
      <c r="C8" s="5" t="n">
        <v>17760</v>
      </c>
    </row>
    <row r="9" spans="1:7">
      <c r="A9" s="4" t="s">
        <v>115</v>
      </c>
      <c r="B9" s="5" t="n">
        <v>991</v>
      </c>
      <c r="D9" s="5" t="n">
        <v>991</v>
      </c>
    </row>
    <row r="10" spans="1:7">
      <c r="A10" s="4" t="s">
        <v>116</v>
      </c>
      <c r="B10" s="5" t="n">
        <v>-11757</v>
      </c>
      <c r="D10" s="5" t="n">
        <v>-11757</v>
      </c>
    </row>
    <row r="11" spans="1:7">
      <c r="A11" s="4" t="s">
        <v>117</v>
      </c>
      <c r="B11" s="5" t="n">
        <v>-926</v>
      </c>
      <c r="D11" s="5" t="n">
        <v>-5815</v>
      </c>
      <c r="E11" s="5" t="n">
        <v>4889</v>
      </c>
    </row>
    <row r="12" spans="1:7">
      <c r="A12" s="4" t="s">
        <v>118</v>
      </c>
      <c r="B12" s="7" t="n">
        <v>-13616</v>
      </c>
      <c r="C12" s="7" t="n">
        <v>-14</v>
      </c>
      <c r="D12" s="5" t="n">
        <v>-13602</v>
      </c>
    </row>
    <row r="13" spans="1:7">
      <c r="A13" s="4" t="s">
        <v>119</v>
      </c>
      <c r="B13" s="5" t="n">
        <v>-1419</v>
      </c>
      <c r="C13" s="5" t="n">
        <v>-1419</v>
      </c>
    </row>
    <row r="14" spans="1:7">
      <c r="A14" s="4" t="s">
        <v>120</v>
      </c>
      <c r="B14" s="7" t="n">
        <v>-71564</v>
      </c>
      <c r="E14" s="5" t="n">
        <v>-71517</v>
      </c>
      <c r="G14" s="5" t="n">
        <v>-47</v>
      </c>
    </row>
    <row r="15" spans="1:7">
      <c r="A15" s="4" t="s">
        <v>121</v>
      </c>
      <c r="B15" s="7" t="n">
        <v>1275483</v>
      </c>
      <c r="C15" s="7" t="n">
        <v>1737</v>
      </c>
      <c r="D15" s="7" t="n">
        <v>1554118</v>
      </c>
      <c r="E15" s="7" t="n">
        <v>-294001</v>
      </c>
      <c r="F15" s="7" t="n">
        <v>13128</v>
      </c>
      <c r="G15" s="7" t="n">
        <v>501</v>
      </c>
    </row>
    <row r="16" spans="1:7">
      <c r="A16" s="4" t="s">
        <v>122</v>
      </c>
      <c r="C16" s="5" t="n">
        <v>1737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583</v>
      </c>
      <c r="B1" s="2" t="s">
        <v>68</v>
      </c>
      <c r="D1" s="2" t="s">
        <v>1</v>
      </c>
    </row>
    <row r="2" spans="1:6">
      <c r="B2" s="2" t="s">
        <v>2</v>
      </c>
      <c r="C2" s="2" t="s">
        <v>69</v>
      </c>
      <c r="D2" s="2" t="s">
        <v>2</v>
      </c>
      <c r="E2" s="2" t="s">
        <v>69</v>
      </c>
      <c r="F2" s="2" t="s">
        <v>26</v>
      </c>
    </row>
    <row r="3" spans="1:6">
      <c r="A3" s="3" t="s">
        <v>525</v>
      </c>
    </row>
    <row r="4" spans="1:6">
      <c r="A4" s="4" t="s">
        <v>33</v>
      </c>
      <c r="B4" s="7" t="n">
        <v>85</v>
      </c>
      <c r="D4" s="7" t="n">
        <v>85</v>
      </c>
      <c r="F4" s="7" t="n">
        <v>30</v>
      </c>
    </row>
    <row r="5" spans="1:6">
      <c r="A5" s="4" t="s">
        <v>584</v>
      </c>
    </row>
    <row r="6" spans="1:6">
      <c r="A6" s="3" t="s">
        <v>525</v>
      </c>
    </row>
    <row r="7" spans="1:6">
      <c r="A7" s="4" t="s">
        <v>585</v>
      </c>
      <c r="B7" s="7" t="n">
        <v>1300</v>
      </c>
      <c r="C7" s="7" t="n">
        <v>900</v>
      </c>
      <c r="D7" s="7" t="n">
        <v>3800</v>
      </c>
      <c r="E7" s="7" t="n">
        <v>22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4"/>
  </cols>
  <sheetData>
    <row r="1" spans="1:10">
      <c r="A1" s="1" t="s">
        <v>586</v>
      </c>
      <c r="B1" s="2" t="s">
        <v>68</v>
      </c>
      <c r="H1" s="2" t="s">
        <v>587</v>
      </c>
      <c r="I1" s="2" t="s">
        <v>1</v>
      </c>
    </row>
    <row r="2" spans="1:10">
      <c r="B2" s="2" t="s">
        <v>26</v>
      </c>
      <c r="C2" s="2" t="s">
        <v>69</v>
      </c>
      <c r="D2" s="2" t="s">
        <v>487</v>
      </c>
      <c r="E2" s="2" t="s">
        <v>488</v>
      </c>
      <c r="F2" s="2" t="s">
        <v>588</v>
      </c>
      <c r="G2" s="2" t="s">
        <v>589</v>
      </c>
      <c r="H2" s="2" t="s">
        <v>590</v>
      </c>
      <c r="I2" s="2" t="s">
        <v>2</v>
      </c>
      <c r="J2" s="2" t="s">
        <v>447</v>
      </c>
    </row>
    <row r="3" spans="1:10">
      <c r="A3" s="3" t="s">
        <v>525</v>
      </c>
    </row>
    <row r="4" spans="1:10">
      <c r="A4" s="4" t="s">
        <v>591</v>
      </c>
      <c r="B4" s="13" t="n">
        <v>0.13515</v>
      </c>
      <c r="C4" s="13" t="n">
        <v>0.13515</v>
      </c>
      <c r="D4" s="13" t="n">
        <v>0.13515</v>
      </c>
      <c r="E4" s="13" t="n">
        <v>0.13515</v>
      </c>
      <c r="F4" s="13" t="n">
        <v>0.13515</v>
      </c>
      <c r="G4" s="13" t="n">
        <v>0.11875</v>
      </c>
      <c r="H4" s="13" t="n">
        <v>0.1125</v>
      </c>
      <c r="J4" s="10" t="n">
        <v>0.125</v>
      </c>
    </row>
    <row r="5" spans="1:10">
      <c r="A5" s="4" t="s">
        <v>592</v>
      </c>
      <c r="I5" s="7" t="n">
        <v>5400000</v>
      </c>
    </row>
    <row r="6" spans="1:10">
      <c r="A6" s="4" t="s">
        <v>593</v>
      </c>
      <c r="I6" s="5" t="n">
        <v>30000000</v>
      </c>
    </row>
    <row r="7" spans="1:10">
      <c r="A7" s="4" t="s">
        <v>594</v>
      </c>
      <c r="I7" s="5" t="n">
        <v>7400000</v>
      </c>
    </row>
    <row r="8" spans="1:10">
      <c r="A8" s="4" t="s">
        <v>595</v>
      </c>
      <c r="I8" s="7" t="n">
        <v>5400000</v>
      </c>
    </row>
    <row r="9" spans="1:10">
      <c r="A9" s="4" t="s">
        <v>596</v>
      </c>
      <c r="I9" s="4" t="s">
        <v>597</v>
      </c>
    </row>
  </sheetData>
  <mergeCells count="3">
    <mergeCell ref="A1:A2"/>
    <mergeCell ref="B1:G1"/>
    <mergeCell ref="I1:J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68</v>
      </c>
      <c r="D1" s="2" t="s">
        <v>1</v>
      </c>
    </row>
    <row r="2" spans="1:5">
      <c r="B2" s="2" t="s">
        <v>2</v>
      </c>
      <c r="C2" s="2" t="s">
        <v>69</v>
      </c>
      <c r="D2" s="2" t="s">
        <v>2</v>
      </c>
      <c r="E2" s="2" t="s">
        <v>69</v>
      </c>
    </row>
    <row r="3" spans="1:5">
      <c r="A3" s="3" t="s">
        <v>525</v>
      </c>
    </row>
    <row r="4" spans="1:5">
      <c r="A4" s="4" t="s">
        <v>599</v>
      </c>
      <c r="B4" s="7" t="n">
        <v>0</v>
      </c>
      <c r="C4" s="7" t="n">
        <v>-3947</v>
      </c>
      <c r="D4" s="7" t="n">
        <v>0</v>
      </c>
      <c r="E4" s="7" t="n">
        <v>-5111</v>
      </c>
    </row>
    <row r="5" spans="1:5">
      <c r="A5" s="4" t="s">
        <v>600</v>
      </c>
    </row>
    <row r="6" spans="1:5">
      <c r="A6" s="3" t="s">
        <v>525</v>
      </c>
    </row>
    <row r="7" spans="1:5">
      <c r="A7" s="4" t="s">
        <v>601</v>
      </c>
      <c r="B7" s="5" t="n">
        <v>0</v>
      </c>
      <c r="C7" s="5" t="n">
        <v>0</v>
      </c>
      <c r="D7" s="5" t="n">
        <v>0</v>
      </c>
      <c r="E7" s="5" t="n">
        <v>267</v>
      </c>
    </row>
    <row r="8" spans="1:5">
      <c r="A8" s="4" t="s">
        <v>602</v>
      </c>
      <c r="B8" s="5" t="n">
        <v>0</v>
      </c>
      <c r="C8" s="5" t="n">
        <v>0</v>
      </c>
      <c r="D8" s="5" t="n">
        <v>0</v>
      </c>
      <c r="E8" s="5" t="n">
        <v>0</v>
      </c>
    </row>
    <row r="9" spans="1:5">
      <c r="A9" s="4" t="s">
        <v>603</v>
      </c>
      <c r="B9" s="5" t="n">
        <v>0</v>
      </c>
      <c r="C9" s="5" t="n">
        <v>-3947</v>
      </c>
      <c r="D9" s="5" t="n">
        <v>0</v>
      </c>
      <c r="E9" s="5" t="n">
        <v>-5378</v>
      </c>
    </row>
    <row r="10" spans="1:5">
      <c r="A10" s="4" t="s">
        <v>599</v>
      </c>
      <c r="B10" s="7" t="n">
        <v>0</v>
      </c>
      <c r="C10" s="7" t="n">
        <v>-3947</v>
      </c>
      <c r="D10" s="7" t="n">
        <v>0</v>
      </c>
      <c r="E10" s="7" t="n">
        <v>-511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69</v>
      </c>
    </row>
    <row r="3" spans="1:3">
      <c r="A3" s="3" t="s">
        <v>124</v>
      </c>
    </row>
    <row r="4" spans="1:3">
      <c r="A4" s="4" t="s">
        <v>92</v>
      </c>
      <c r="B4" s="7" t="n">
        <v>-14519</v>
      </c>
      <c r="C4" s="7" t="n">
        <v>-53750</v>
      </c>
    </row>
    <row r="5" spans="1:3">
      <c r="A5" s="3" t="s">
        <v>125</v>
      </c>
    </row>
    <row r="6" spans="1:3">
      <c r="A6" s="4" t="s">
        <v>75</v>
      </c>
      <c r="B6" s="5" t="n">
        <v>83756</v>
      </c>
      <c r="C6" s="5" t="n">
        <v>68665</v>
      </c>
    </row>
    <row r="7" spans="1:3">
      <c r="A7" s="4" t="s">
        <v>84</v>
      </c>
      <c r="B7" s="5" t="n">
        <v>-124</v>
      </c>
      <c r="C7" s="5" t="n">
        <v>458</v>
      </c>
    </row>
    <row r="8" spans="1:3">
      <c r="A8" s="4" t="s">
        <v>126</v>
      </c>
      <c r="B8" s="5" t="n">
        <v>-9278</v>
      </c>
      <c r="C8" s="5" t="n">
        <v>-9208</v>
      </c>
    </row>
    <row r="9" spans="1:3">
      <c r="A9" s="4" t="s">
        <v>86</v>
      </c>
      <c r="B9" s="5" t="n">
        <v>-131</v>
      </c>
      <c r="C9" s="5" t="n">
        <v>0</v>
      </c>
    </row>
    <row r="10" spans="1:3">
      <c r="A10" s="4" t="s">
        <v>80</v>
      </c>
      <c r="B10" s="5" t="n">
        <v>0</v>
      </c>
      <c r="C10" s="5" t="n">
        <v>2326</v>
      </c>
    </row>
    <row r="11" spans="1:3">
      <c r="A11" s="4" t="s">
        <v>87</v>
      </c>
      <c r="B11" s="5" t="n">
        <v>0</v>
      </c>
      <c r="C11" s="5" t="n">
        <v>64</v>
      </c>
    </row>
    <row r="12" spans="1:3">
      <c r="A12" s="4" t="s">
        <v>127</v>
      </c>
      <c r="B12" s="5" t="n">
        <v>2913</v>
      </c>
      <c r="C12" s="5" t="n">
        <v>2291</v>
      </c>
    </row>
    <row r="13" spans="1:3">
      <c r="A13" s="3" t="s">
        <v>128</v>
      </c>
    </row>
    <row r="14" spans="1:3">
      <c r="A14" s="4" t="s">
        <v>129</v>
      </c>
      <c r="B14" s="5" t="n">
        <v>-852</v>
      </c>
      <c r="C14" s="5" t="n">
        <v>-2643</v>
      </c>
    </row>
    <row r="15" spans="1:3">
      <c r="A15" s="4" t="s">
        <v>130</v>
      </c>
      <c r="B15" s="5" t="n">
        <v>6633</v>
      </c>
      <c r="C15" s="5" t="n">
        <v>15398</v>
      </c>
    </row>
    <row r="16" spans="1:3">
      <c r="A16" s="4" t="s">
        <v>131</v>
      </c>
      <c r="B16" s="5" t="n">
        <v>-2845</v>
      </c>
      <c r="C16" s="5" t="n">
        <v>2842</v>
      </c>
    </row>
    <row r="17" spans="1:3">
      <c r="A17" s="4" t="s">
        <v>132</v>
      </c>
      <c r="B17" s="5" t="n">
        <v>65553</v>
      </c>
      <c r="C17" s="5" t="n">
        <v>26443</v>
      </c>
    </row>
    <row r="18" spans="1:3">
      <c r="A18" s="3" t="s">
        <v>133</v>
      </c>
    </row>
    <row r="19" spans="1:3">
      <c r="A19" s="4" t="s">
        <v>134</v>
      </c>
      <c r="B19" s="5" t="n">
        <v>-248501</v>
      </c>
      <c r="C19" s="5" t="n">
        <v>-1089027</v>
      </c>
    </row>
    <row r="20" spans="1:3">
      <c r="A20" s="4" t="s">
        <v>135</v>
      </c>
      <c r="B20" s="5" t="n">
        <v>-623</v>
      </c>
      <c r="C20" s="5" t="n">
        <v>-325</v>
      </c>
    </row>
    <row r="21" spans="1:3">
      <c r="A21" s="4" t="s">
        <v>136</v>
      </c>
      <c r="B21" s="5" t="n">
        <v>15427</v>
      </c>
      <c r="C21" s="5" t="n">
        <v>0</v>
      </c>
    </row>
    <row r="22" spans="1:3">
      <c r="A22" s="4" t="s">
        <v>137</v>
      </c>
      <c r="B22" s="5" t="n">
        <v>-31157</v>
      </c>
      <c r="C22" s="5" t="n">
        <v>-25112</v>
      </c>
    </row>
    <row r="23" spans="1:3">
      <c r="A23" s="4" t="s">
        <v>29</v>
      </c>
      <c r="B23" s="5" t="n">
        <v>-32192</v>
      </c>
      <c r="C23" s="5" t="n">
        <v>-14314</v>
      </c>
    </row>
    <row r="24" spans="1:3">
      <c r="A24" s="4" t="s">
        <v>138</v>
      </c>
      <c r="B24" s="5" t="n">
        <v>2730</v>
      </c>
      <c r="C24" s="5" t="n">
        <v>0</v>
      </c>
    </row>
    <row r="25" spans="1:3">
      <c r="A25" s="4" t="s">
        <v>139</v>
      </c>
      <c r="B25" s="5" t="n">
        <v>0</v>
      </c>
      <c r="C25" s="5" t="n">
        <v>57177</v>
      </c>
    </row>
    <row r="26" spans="1:3">
      <c r="A26" s="4" t="s">
        <v>140</v>
      </c>
      <c r="B26" s="5" t="n">
        <v>-294316</v>
      </c>
      <c r="C26" s="5" t="n">
        <v>-1071601</v>
      </c>
    </row>
    <row r="27" spans="1:3">
      <c r="A27" s="3" t="s">
        <v>141</v>
      </c>
    </row>
    <row r="28" spans="1:3">
      <c r="A28" s="4" t="s">
        <v>142</v>
      </c>
      <c r="B28" s="5" t="n">
        <v>296000</v>
      </c>
      <c r="C28" s="5" t="n">
        <v>795000</v>
      </c>
    </row>
    <row r="29" spans="1:3">
      <c r="A29" s="4" t="s">
        <v>143</v>
      </c>
      <c r="B29" s="5" t="n">
        <v>-241000</v>
      </c>
      <c r="C29" s="5" t="n">
        <v>-718000</v>
      </c>
    </row>
    <row r="30" spans="1:3">
      <c r="A30" s="4" t="s">
        <v>144</v>
      </c>
      <c r="B30" s="5" t="n">
        <v>105000</v>
      </c>
      <c r="C30" s="5" t="n">
        <v>391480</v>
      </c>
    </row>
    <row r="31" spans="1:3">
      <c r="A31" s="4" t="s">
        <v>145</v>
      </c>
      <c r="B31" s="5" t="n">
        <v>0</v>
      </c>
      <c r="C31" s="5" t="n">
        <v>250000</v>
      </c>
    </row>
    <row r="32" spans="1:3">
      <c r="A32" s="4" t="s">
        <v>146</v>
      </c>
      <c r="B32" s="5" t="n">
        <v>-777</v>
      </c>
      <c r="C32" s="5" t="n">
        <v>-6952</v>
      </c>
    </row>
    <row r="33" spans="1:3">
      <c r="A33" s="4" t="s">
        <v>147</v>
      </c>
      <c r="B33" s="5" t="n">
        <v>146217</v>
      </c>
      <c r="C33" s="5" t="n">
        <v>386476</v>
      </c>
    </row>
    <row r="34" spans="1:3">
      <c r="A34" s="4" t="s">
        <v>148</v>
      </c>
      <c r="B34" s="5" t="n">
        <v>-10578</v>
      </c>
      <c r="C34" s="5" t="n">
        <v>-22561</v>
      </c>
    </row>
    <row r="35" spans="1:3">
      <c r="A35" s="4" t="s">
        <v>149</v>
      </c>
      <c r="B35" s="5" t="n">
        <v>-29091</v>
      </c>
      <c r="C35" s="5" t="n">
        <v>-19073</v>
      </c>
    </row>
    <row r="36" spans="1:3">
      <c r="A36" s="4" t="s">
        <v>150</v>
      </c>
      <c r="B36" s="5" t="n">
        <v>-63</v>
      </c>
      <c r="C36" s="5" t="n">
        <v>0</v>
      </c>
    </row>
    <row r="37" spans="1:3">
      <c r="A37" s="4" t="s">
        <v>151</v>
      </c>
      <c r="B37" s="5" t="n">
        <v>-4781</v>
      </c>
      <c r="C37" s="5" t="n">
        <v>-2308</v>
      </c>
    </row>
    <row r="38" spans="1:3">
      <c r="A38" s="4" t="s">
        <v>118</v>
      </c>
      <c r="B38" s="5" t="n">
        <v>-9891</v>
      </c>
      <c r="C38" s="5" t="n">
        <v>-1852</v>
      </c>
    </row>
    <row r="39" spans="1:3">
      <c r="A39" s="4" t="s">
        <v>152</v>
      </c>
      <c r="B39" s="5" t="n">
        <v>251036</v>
      </c>
      <c r="C39" s="5" t="n">
        <v>1052210</v>
      </c>
    </row>
    <row r="40" spans="1:3">
      <c r="A40" s="4" t="s">
        <v>153</v>
      </c>
      <c r="B40" s="5" t="n">
        <v>22273</v>
      </c>
      <c r="C40" s="5" t="n">
        <v>7052</v>
      </c>
    </row>
    <row r="41" spans="1:3">
      <c r="A41" s="4" t="s">
        <v>154</v>
      </c>
      <c r="B41" s="5" t="n">
        <v>8358</v>
      </c>
      <c r="C41" s="5" t="n">
        <v>7429</v>
      </c>
    </row>
    <row r="42" spans="1:3">
      <c r="A42" s="4" t="s">
        <v>155</v>
      </c>
      <c r="B42" s="5" t="n">
        <v>30631</v>
      </c>
      <c r="C42" s="5" t="n">
        <v>14481</v>
      </c>
    </row>
    <row r="43" spans="1:3">
      <c r="A43" s="3" t="s">
        <v>156</v>
      </c>
    </row>
    <row r="44" spans="1:3">
      <c r="A44" s="4" t="s">
        <v>41</v>
      </c>
      <c r="B44" s="5" t="n">
        <v>23653</v>
      </c>
      <c r="C44" s="5" t="n">
        <v>18169</v>
      </c>
    </row>
    <row r="45" spans="1:3">
      <c r="A45" s="4" t="s">
        <v>157</v>
      </c>
      <c r="B45" s="5" t="n">
        <v>6220</v>
      </c>
      <c r="C45" s="5" t="n">
        <v>1742</v>
      </c>
    </row>
    <row r="46" spans="1:3">
      <c r="A46" s="4" t="s">
        <v>158</v>
      </c>
      <c r="B46" s="5" t="n">
        <v>27877</v>
      </c>
      <c r="C46" s="5" t="n">
        <v>22801</v>
      </c>
    </row>
    <row r="47" spans="1:3">
      <c r="A47" s="4" t="s">
        <v>159</v>
      </c>
      <c r="B47" s="5" t="n">
        <v>33586</v>
      </c>
      <c r="C47" s="5" t="n">
        <v>22525</v>
      </c>
    </row>
    <row r="48" spans="1:3">
      <c r="A48" s="4" t="s">
        <v>160</v>
      </c>
      <c r="B48" s="5" t="n">
        <v>609</v>
      </c>
      <c r="C48" s="5" t="n">
        <v>868</v>
      </c>
    </row>
    <row r="49" spans="1:3">
      <c r="A49" s="4" t="s">
        <v>161</v>
      </c>
      <c r="B49" s="7" t="n">
        <v>0</v>
      </c>
      <c r="C49" s="7" t="n">
        <v>114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3</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2:36:05Z</dcterms:created>
  <dcterms:modified xmlns:dcterms="http://purl.org/dc/terms/" xmlns:xsi="http://www.w3.org/2001/XMLSchema-instance" xsi:type="dcterms:W3CDTF">2017-11-09T12:36:05Z</dcterms:modified>
</cp:coreProperties>
</file>